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Inco" sheetId="4" r:id="rId4"/>
    <s:sheet name="Consolidated Statements of Comp" sheetId="5" r:id="rId5"/>
    <s:sheet name="Consolidated Statements of Cash" sheetId="6" r:id="rId6"/>
    <s:sheet name="Basis of Presentation and Organ" sheetId="7" r:id="rId7"/>
    <s:sheet name="Significant Accounting Policies" sheetId="8" r:id="rId8"/>
    <s:sheet name="Seasonality" sheetId="9" r:id="rId9"/>
    <s:sheet name="Intangible Assets, Net" sheetId="10" r:id="rId10"/>
    <s:sheet name="Debt" sheetId="11" r:id="rId11"/>
    <s:sheet name="Income Taxes" sheetId="12" r:id="rId12"/>
    <s:sheet name="Stockholders' Equity" sheetId="13" r:id="rId13"/>
    <s:sheet name="Share-Based Compensation" sheetId="14" r:id="rId14"/>
    <s:sheet name="Earnings Per Share" sheetId="15" r:id="rId15"/>
    <s:sheet name="Accumulated Other Comprehensive" sheetId="16" r:id="rId16"/>
    <s:sheet name="Segment Information" sheetId="17" r:id="rId17"/>
    <s:sheet name="Derivatives &amp; Risk Management" sheetId="18" r:id="rId18"/>
    <s:sheet name="Fair Value Measures" sheetId="19" r:id="rId19"/>
    <s:sheet name="Contingencies" sheetId="20" r:id="rId20"/>
    <s:sheet name="Subsequent Events" sheetId="21" r:id="rId21"/>
    <s:sheet name="Significant Accounting Polici22" sheetId="22" r:id="rId22"/>
    <s:sheet name="Intangible Assets, Net (Tables)" sheetId="23" r:id="rId23"/>
    <s:sheet name="Debt (Tables)" sheetId="24" r:id="rId24"/>
    <s:sheet name="Share-Based Compensation (Table" sheetId="25" r:id="rId25"/>
    <s:sheet name="Earnings Per Share (Tables)" sheetId="26" r:id="rId26"/>
    <s:sheet name="Accumulated Other Comprehensi27" sheetId="27" r:id="rId27"/>
    <s:sheet name="Segment Information (Tables)" sheetId="28" r:id="rId28"/>
    <s:sheet name="Derivatives &amp; Risk Management (" sheetId="29" r:id="rId29"/>
    <s:sheet name="Fair Value Measures (Tables)" sheetId="30" r:id="rId30"/>
    <s:sheet name="Intangible Assets, Net (Details" sheetId="31" r:id="rId31"/>
    <s:sheet name="Debt (Details)" sheetId="32" r:id="rId32"/>
    <s:sheet name="Income Taxes (Details)" sheetId="33" r:id="rId33"/>
    <s:sheet name="Stockholders' Equity (Details)" sheetId="34" r:id="rId34"/>
    <s:sheet name="Share-Based Compensation (Detai" sheetId="35" r:id="rId35"/>
    <s:sheet name="Earnings Per Share - Reconcilia" sheetId="36" r:id="rId36"/>
    <s:sheet name="Accumulated Other Comprehensi37" sheetId="37" r:id="rId37"/>
    <s:sheet name="Segment Information - Segment R" sheetId="38" r:id="rId38"/>
    <s:sheet name="Segment Information - Segment E" sheetId="39" r:id="rId39"/>
    <s:sheet name="Segment Information - Reconcili" sheetId="40" r:id="rId40"/>
    <s:sheet name="Segment Information - Narrative" sheetId="41" r:id="rId41"/>
    <s:sheet name="Derivatives &amp; Risk Management -" sheetId="42" r:id="rId42"/>
    <s:sheet name="Derivatives &amp; Risk Management43" sheetId="43" r:id="rId43"/>
    <s:sheet name="Fair Value Measures (Details)" sheetId="44" r:id="rId44"/>
    <s:sheet name="Contingencies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38">
  <si>
    <t>Document and Entity Information Document - shares</t>
  </si>
  <si>
    <t>3 Months Ended</t>
  </si>
  <si>
    <t>Aug. 31, 2015</t>
  </si>
  <si>
    <t>Oct. 13, 2015</t>
  </si>
  <si>
    <t>Document And Entity Information [Abstract]</t>
  </si>
  <si>
    <t>Entity Registrant Name</t>
  </si>
  <si>
    <t>Performance Sports Group Ltd.</t>
  </si>
  <si>
    <t>Entity Central Index Key</t>
  </si>
  <si>
    <t>Current Fiscal Year End Date</t>
  </si>
  <si>
    <t>--05-31</t>
  </si>
  <si>
    <t>Entity Filer Category</t>
  </si>
  <si>
    <t>Non-accelerated Filer</t>
  </si>
  <si>
    <t>Document Type</t>
  </si>
  <si>
    <t>10-Q</t>
  </si>
  <si>
    <t>Document Period End Date</t>
  </si>
  <si>
    <t>Aug. 31,
		2015</t>
  </si>
  <si>
    <t>Document Fiscal Year Focus</t>
  </si>
  <si>
    <t>Document Fiscal Period Focus</t>
  </si>
  <si>
    <t>Q1</t>
  </si>
  <si>
    <t>Amendment Flag</t>
  </si>
  <si>
    <t>false</t>
  </si>
  <si>
    <t>Entity Common Stock, Shares Outstanding</t>
  </si>
  <si>
    <t>Consolidated Balance Sheets (Unaudited) - USD ($) $ in Thousands</t>
  </si>
  <si>
    <t>May. 31, 2015</t>
  </si>
  <si>
    <t>ASSETS</t>
  </si>
  <si>
    <t>Cash</t>
  </si>
  <si>
    <t>Trade and other receivables, net of allowance for doubtful accounts of $2,909 and $2,038, respectively</t>
  </si>
  <si>
    <t>Inventories, net</t>
  </si>
  <si>
    <t>Income taxes receivable</t>
  </si>
  <si>
    <t>Deferred income taxes</t>
  </si>
  <si>
    <t>Prepaid expenses and other current assets</t>
  </si>
  <si>
    <t>Total current assets</t>
  </si>
  <si>
    <t>Property, plant and equipment, net of accumulated depreciation of $21,084 and $19,337, respectively</t>
  </si>
  <si>
    <t>Goodwill</t>
  </si>
  <si>
    <t>Intangible assets, net</t>
  </si>
  <si>
    <t>Other non-current assets</t>
  </si>
  <si>
    <t>TOTAL ASSETS</t>
  </si>
  <si>
    <t>LIABILITIES AND STOCKHOLDERS’ EQUITY</t>
  </si>
  <si>
    <t>Short-term debt</t>
  </si>
  <si>
    <t>Accounts payable</t>
  </si>
  <si>
    <t>Accrued liabilities</t>
  </si>
  <si>
    <t>Current portion of retirement benefit obligations</t>
  </si>
  <si>
    <t>Current portion of financing and capital lease obligations</t>
  </si>
  <si>
    <t>Total current liabilities</t>
  </si>
  <si>
    <t>Long-term debt</t>
  </si>
  <si>
    <t>Retirement benefit obligation</t>
  </si>
  <si>
    <t>Financing and capital lease obligations</t>
  </si>
  <si>
    <t>Other non-current liabilities</t>
  </si>
  <si>
    <t>TOTAL LIABILITIES</t>
  </si>
  <si>
    <t>STOCKHOLDERS’ EQUITY</t>
  </si>
  <si>
    <t>Common stock, no par value; unlimited shares authorized; 45,554,180, and 45,552,180 shares issued and outstanding at August 31, 2015 and May 31, 2015, respectively</t>
  </si>
  <si>
    <t>Additional paid-in capital</t>
  </si>
  <si>
    <t>Retained earnings</t>
  </si>
  <si>
    <t>Accumulated other comprehensive loss</t>
  </si>
  <si>
    <t>TOTAL STOCKHOLDERS’ EQUITY</t>
  </si>
  <si>
    <t>TOTAL LIABILITIES &amp; STOCKHOLDERS’ EQUITY</t>
  </si>
  <si>
    <t>Consolidated Balance Sheets Parenthetical (Unaudited) - USD ($) $ in Thousands</t>
  </si>
  <si>
    <t>Statement of Financial Position [Abstract]</t>
  </si>
  <si>
    <t>Allowance for doubtful accounts</t>
  </si>
  <si>
    <t>Accumulated depreciation</t>
  </si>
  <si>
    <t>Common stock, shares issued</t>
  </si>
  <si>
    <t>Common stock, shares outstanding</t>
  </si>
  <si>
    <t>Consolidated Statements of Income (Loss) (Unaudited) - USD ($) $ in Thousands</t>
  </si>
  <si>
    <t>Aug. 31, 2014</t>
  </si>
  <si>
    <t>Income Statement [Abstract]</t>
  </si>
  <si>
    <t>Revenues</t>
  </si>
  <si>
    <t>Cost of goods sold</t>
  </si>
  <si>
    <t>Gross profit</t>
  </si>
  <si>
    <t>Selling, general and administrative expenses</t>
  </si>
  <si>
    <t>Research and development expenses</t>
  </si>
  <si>
    <t>Operating income</t>
  </si>
  <si>
    <t>Interest expense, net</t>
  </si>
  <si>
    <t>Realized (gain) loss on derivatives</t>
  </si>
  <si>
    <t>Unrealized (gain) loss on derivatives</t>
  </si>
  <si>
    <t>Foreign exchange loss</t>
  </si>
  <si>
    <t>Other expenses</t>
  </si>
  <si>
    <t>Income (loss) before income taxes</t>
  </si>
  <si>
    <t>Income tax expense</t>
  </si>
  <si>
    <t>Net income (loss)</t>
  </si>
  <si>
    <t>Earnings (loss) per share:</t>
  </si>
  <si>
    <t>Basic (in dollars per share)</t>
  </si>
  <si>
    <t>Diluted (in dollars per share)</t>
  </si>
  <si>
    <t>Weighted-average shares outstanding:</t>
  </si>
  <si>
    <t>Basic (shares)</t>
  </si>
  <si>
    <t>Diluted (shares)</t>
  </si>
  <si>
    <t>Consolidated Statements of Comprehensive Income (Loss) (Unaudited) - USD ($) $ in Thousands</t>
  </si>
  <si>
    <t>Statement of Comprehensive Income [Abstract]</t>
  </si>
  <si>
    <t>Other comprehensive income (loss):</t>
  </si>
  <si>
    <t>Foreign currency translation adjustments</t>
  </si>
  <si>
    <t>Defined benefit pension plans, net of tax:</t>
  </si>
  <si>
    <t>Actuarial gains, net of tax</t>
  </si>
  <si>
    <t>Reclassification adjustments included in net income (loss), net of tax</t>
  </si>
  <si>
    <t>Other comprehensive income (loss)</t>
  </si>
  <si>
    <t>Comprehensive income (loss)</t>
  </si>
  <si>
    <t>Consolidated Statements of Cash Flows (Unaudited) - USD ($) $ in Thousands</t>
  </si>
  <si>
    <t>OPERATING ACTIVITIES</t>
  </si>
  <si>
    <t>Adjustments to reconcile net income to net cash provided by operating activities:</t>
  </si>
  <si>
    <t>Share-based payment expense</t>
  </si>
  <si>
    <t>Depreciation and amortization</t>
  </si>
  <si>
    <t>Bad debt expense</t>
  </si>
  <si>
    <t>Changes in operating assets and liabilities excluding the effect of acquisitions:</t>
  </si>
  <si>
    <t>Trade and other receivables</t>
  </si>
  <si>
    <t>Inventories</t>
  </si>
  <si>
    <t>Prepaid expenses and other assets</t>
  </si>
  <si>
    <t>Trade and other payables</t>
  </si>
  <si>
    <t>Accrued and other liabilities</t>
  </si>
  <si>
    <t>Net cash used in operating activities</t>
  </si>
  <si>
    <t>INVESTING ACTIVITIES</t>
  </si>
  <si>
    <t>Acquisition of businesses, net of cash acquired</t>
  </si>
  <si>
    <t>Purchase of property, plant and equipment</t>
  </si>
  <si>
    <t>Net cash used in investing activities</t>
  </si>
  <si>
    <t>FINANCING ACTIVITIES</t>
  </si>
  <si>
    <t>Repayment of debt</t>
  </si>
  <si>
    <t>Net movement in revolving debt</t>
  </si>
  <si>
    <t>Payments on financing obligations</t>
  </si>
  <si>
    <t>Proceeds from issuance of common stock</t>
  </si>
  <si>
    <t>Common stock issuance costs</t>
  </si>
  <si>
    <t>Proceeds from stock options exercises</t>
  </si>
  <si>
    <t>Excess tax benefits from share-based compensation</t>
  </si>
  <si>
    <t>Payment of taxes upon net stock option exercise</t>
  </si>
  <si>
    <t>Net cash provided by financing activities</t>
  </si>
  <si>
    <t>Effect of exchange rate changes on cash</t>
  </si>
  <si>
    <t>Net increase (decrease) in cash</t>
  </si>
  <si>
    <t>Cash at beginning of period</t>
  </si>
  <si>
    <t>Cash at end of period</t>
  </si>
  <si>
    <t>Cash paid during the period for:</t>
  </si>
  <si>
    <t>Interest</t>
  </si>
  <si>
    <t>Income taxes</t>
  </si>
  <si>
    <t>Non-cash investing and financing activities</t>
  </si>
  <si>
    <t>Capitalization of costs related to financing lease obligation</t>
  </si>
  <si>
    <t>Capitalization of intangible assets</t>
  </si>
  <si>
    <t>Basis of Presentation and Organization</t>
  </si>
  <si>
    <t>Organization, Consolidation and Presentation of Financial Statements [Abstract]</t>
  </si>
  <si>
    <t>BASIS OF PRESENTATION AND ORGANIZATION The accompanying unaudited consolidated financial statements have been prepared in accordance with the rules and regulations of the Securities and Exchange Commission (the “SEC”). Certain information and footnote disclosures required to be included in complete financial statements prepared in accordance with accounting principles generally accepted in the United States of America (“U.S. GAAP”) have been condensed or omitted from this report, as is permitted by such SEC rules and regulations. In the opinion of management, the accompanying unaudited consolidated financial statements contain all normal and recurring adjustments necessary to fairly present the consolidated financial position of Performance Sports Group Ltd. and its wholly owned subsidiaries (‘‘PSG’’, the ‘‘Company’’, “We” or “Our”), results of operations and cash flows of the Company for the interim periods presented in accordance with U.S. GAAP. The preparation of financial statements in conformity with U.S. GAAP requires management to make estimates and assumptions that affect the amounts reported in the financial statements and notes thereto. Results for interim periods are not necessarily indicative of results to be expected for a full fiscal year. These unaudited consolidated financial statements should be read in conjunction with the consolidated financial statements and the related notes thereto included in the Company’s Annual Report on Form 10-K for the year ended May 31, 2015 . The consolidated balance sheet as at May 31, 2015 included herein is derived from the Company’s annual audited consolidated financial statements included in the Annual Report on Form 10-K for the year ended May 31, 2015.</t>
  </si>
  <si>
    <t>Significant Accounting Policies</t>
  </si>
  <si>
    <t>Accounting Policies [Abstract]</t>
  </si>
  <si>
    <t>SIGNIFICANT ACCOUNTING POLICIES There have been no changes to the Company’s significant accounting policies except as otherwise described in the Company’s Annual Report on Form 10-K for the year ended May 31, 2015. Recent Accounting Pronouncements: In August 2015, the Financial Accounting Standards Board (“FASB”) issued Accounting Standards Update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public entities with fiscal years beginning after December 15, 2016. The Company is currently evaluating the impact this accounting standard will have on the Company’s consolidated financial statements. In May 2014, the FASB issued ASU No. 2014-09, Revenue from Contracts with Customers: Topic 606 .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is accounting standard is now effective for annual reporting periods beginning after December 15, 2017, including interim reporting periods within that reporting period. Early adoption is permitted on the originally scheduled effective date. The Company is currently evaluating the impact this accounting standard will have on the Company’s consolidated financial statements.</t>
  </si>
  <si>
    <t>Seasonality</t>
  </si>
  <si>
    <t>SEASONALITY Each of our sports demonstrates substantial seasonality. The spring/summer season of baseball and softball is complementary to the fall/winter season of hockey, and our quarterly sources of revenue and profitability are more balanced throughout the fiscal year as a result. The more evenly distributed seasonality of the combined business provides more consistent working capital levels and allows us to improve our efficiency in our manufacturing, distribution and other efforts. Generally, our highest sales volumes for hockey occur during the first quarter of our fiscal year, followed by the next highest sales volumes in the second quarter of our fiscal year. Our lowest sales volumes for hockey occur during the third quarter of our fiscal year. Launch timing of our products add some variations between fiscal quarters each fiscal year. In baseball/softball, our highest sales volumes occur in the third and fourth fiscal quarters of our fiscal year. In lacrosse, our highest sales volumes occur in the second and third fiscal quarters of our fiscal year. The shipment of soccer products occurs substantially in the first and fourth fiscal quarters of our fiscal year. We expect our team apparel revenues, including uniforms for ice hockey, roller hockey, lacrosse and other team sports, to align with the underlying sports’ selling seasons as we expand our team apparel offering.</t>
  </si>
  <si>
    <t>Intangible Assets, Net</t>
  </si>
  <si>
    <t>Goodwill and Intangible Assets Disclosure [Abstract]</t>
  </si>
  <si>
    <t>INTANGIBLE ASSETS, NET Intangible assets, net consisted of the following: August 31, 2015 May 31, 2015 Gross Amount Accumulated Amortization Carrying Value Gross Amount Accumulated Amortization Carrying Value Trade names and trademarks $ 197,346 $ — $ 197,346 $ 199,481 $ — $ 199,481 Purchased technology 21,070 (7,630 ) 13,440 21,413 (7,135 ) 14,278 Customer relationships 86,458 (25,825 ) 60,633 86,513 (23,518 ) 62,995 Leases 2,150 — 2,150 — — — Total $ 307,024 $ (33,455 ) $ 273,569 $ 307,407 $ (30,653 ) $ 276,754</t>
  </si>
  <si>
    <t>Debt</t>
  </si>
  <si>
    <t>Debt Disclosure [Abstract]</t>
  </si>
  <si>
    <t>DEBT The total debt outstanding is comprised of: August 31, May 31, Asset-based revolving loan $ 135,390 $ 92,878 Term loan due 2021 330,457 330,457 Financing costs (11,304 ) (12,514 ) Total debt $ 454,543 $ 410,821 Current $ 133,179 $ 90,550 Non-current 321,364 320,271 Total debt $ 454,543 $ 410,821</t>
  </si>
  <si>
    <t>Income Taxes</t>
  </si>
  <si>
    <t>Income Tax Disclosure [Abstract]</t>
  </si>
  <si>
    <t>INCOME TAXES Income tax expense is recognized based on management’s best estimate of the annual effective income tax rate expected for the full fiscal year applied to income before income tax expense of the interim period. The Company’s effective tax rate for the three months ended August 31, 2015 and 2014 was (16.5)% and 29.5% , respectively. The Company recorded income tax expense despite having a loss before income taxes due to unrealized capital losses for which no tax benefit could be recognized, resulting in the negative effective tax rate for the three months ended August 31, 2015.</t>
  </si>
  <si>
    <t>Stockholders' Equity</t>
  </si>
  <si>
    <t>Equity [Abstract]</t>
  </si>
  <si>
    <t>STOCKHOLDERS’ EQUITY On June 25, 2014, the Company completed its underwritten public offering in the United States and Canada (the “Offering”) of 8,161,291 shares of common stock at a price to the public of $15.50 per share, for total gross proceeds of approximately $126,500 , including the exercise in full of the over-allotment option. The Company used the net proceeds of the Offering to repay $119,500 of the New Term Loan Facility. The Company incurred $9,282 in common stock issuance costs in the three months ended August 31, 2014 . These costs are recorded in common stock in the consolidated balance sheets.</t>
  </si>
  <si>
    <t>Share-Based Compensation</t>
  </si>
  <si>
    <t>Disclosure of Compensation Related Costs, Share-based Payments [Abstract]</t>
  </si>
  <si>
    <t>SHARE-BASED COMPENSATION The Company recognized share-based compensation expense for the Second Amended and Restated 2011 Stock Option Plan as follows: Three Months Ended August 31, 2015 2014 Share-based compensation for employee awards $ 971 $ 1,523 Share-based compensation for non-employee awards (59 ) 54 Total share-based compensation $ 912 $ 1,577</t>
  </si>
  <si>
    <t>Earnings Per Share</t>
  </si>
  <si>
    <t>Earnings Per Share [Abstract]</t>
  </si>
  <si>
    <t>EARNINGS PER SHARE The following is a reconciliation from basic earnings per common share to diluted earnings per common share: Three Months Ended August 31, 2015 2014 Net income (loss) $ (4,351 ) $ 10,747 Weighted average common shares outstanding, assuming conversion of proportionate voting shares - Basic 45,552,202 41,806,664 Assumed conversion of dilutive stock options and awards — 2,467,950 Diluted weighted average common shares outstanding 45,552,202 44,274,614 Basic earnings (loss) per common share $ (0.10 ) $ 0.26 Diluted earnings (loss) per common share $ (0.10 ) $ 0.24 Anti-dilutive stock options and awards excluded from diluted earnings (loss) per share calculation 1,758,742 50,783</t>
  </si>
  <si>
    <t>Accumulated Other Comprehensive Income (Loss)</t>
  </si>
  <si>
    <t>ACCUMULATED OTHER COMPREHENSIVE INCOME (LOSS) The changes in accumulated other comprehensive income (loss), net of taxes, are as follows: Foreign currency translation Defined benefit pension plans Total Balance as of May 31, 2014 $ (13,765 ) $ (934 ) $ (14,699 ) Other comprehensive income before reclassifications 645 1 646 Amounts reclassified from accumulated other comprehensive loss to net income — 5 5 Balance at August 31, 2014 $ (13,120 ) $ (928 ) $ (14,048 ) Balance as of May 31, 2015 $ (21,956 ) $ (1,022 ) $ (22,978 ) Other comprehensive income (loss) before reclassifications (2,511 ) 84 (2,427 ) Balance at August 31, 2015 $ (24,467 ) $ (938 ) $ (25,405 )</t>
  </si>
  <si>
    <t>Segment Information</t>
  </si>
  <si>
    <t>Segment Reporting [Abstract]</t>
  </si>
  <si>
    <t>SEGMENT INFORMATION The Company has two reportable operating segments, Hockey and Baseball/Softball. The remaining operating segments do not meet the criteria for a reportable segment and are included in Other Sports. The Hockey segment includes the Bauer and Mission brands. The Baseball/Softball segment includes the Easton and Combat brands. Other Sports includes the Lacrosse and Soccer operating segments, which includes the Maverik and Cascade brands for Lacrosse, and the Inaria brand for Soccer. These operating segments were determined based on the management structure and the financial information, among other factors, reviewed by the Chief Operating Decision Maker (“CODM”) to assess segment performance. Operating segment profit is evaluated using EBITDA adjusted for items excluded by the CODM, which is not a measure defined by U.S. GAAP, and is reviewed by the CODM. Certain PSG functional platform costs are directly allocated to each operating segment based on usage or other relevant operational metrics. PSG’s functional platform costs consist of expenses incurred by centrally-managed functions, including global information systems, finance and legal, distribution and logistics, sourcing and manufacturing, and other miscellaneous costs. PSG corporate expenses, currency related gains (losses), acquisition related expenses and other costs are not controlled by the management at each operating segment and therefore are excluded from segment EBITDA. PSG corporate expenses consist of executive compensation and administration costs, public company costs, certain tax credits and other miscellaneous costs. Currency related gains (losses) consists of foreign exchange gains (losses) and the unrealized gain (loss) on derivative instruments. The realized gain (loss) on derivative instruments is included in the EBITDA of the Hockey operating segment because it currently relates specifically to Hockey cost of goods sold. Acquisition related expenses consist of charges to cost of goods sold resulting from the fair market value adjustment to inventory, integration costs, costs related to reviewing corporate opportunities, and transaction costs. Other costs consist of share-based payment expenses and items that the CODM excludes from segment EBITDA, including, for example, items that are infrequent in nature such as costs related to share offerings. Segment revenue information is summarized as follows: Three Months Ended August 31, 2015 2014 Hockey $ 137,546 $ 160,415 Baseball/Softball 32,119 32,352 Other Sports 5,381 4,368 Total revenues $ 175,046 $ 197,135 Segment EBITDA information is summarized as follows: Three Months Ended August 31, 2015 2014 Hockey $ 19,201 $ 38,976 Baseball/Softball 1,191 3,724 Other Sports (996 ) (1,397 ) Total segment EBITDA (1) $ 19,396 $ 41,303 (1) Represents a non-GAAP financial measure. The reconciliation of total segment EBITDA to income before income taxes is summarized as follows: Three Months Ended August 31, 2015 2014 Total segment EBITDA $ 19,396 $ 41,303 Corporate expenses (2,746 ) (1,461 ) Acquisition related expenses (4,588 ) (8,768 ) Depreciation and amortization (5,165 ) (5,200 ) Interest expense, net (4,829 ) (5,407 ) Currency related losses (5,053 ) (3,512 ) Other (1) (749 ) (1,711 ) Income (loss) before income taxes $ (3,734 ) $ 15,244 (1) Other consists of share-based payments expense and items that the CODM excludes from segment EBITDA.</t>
  </si>
  <si>
    <t>Derivatives &amp; Risk Management</t>
  </si>
  <si>
    <t>Derivative Instruments and Hedging Activities Disclosure [Abstract]</t>
  </si>
  <si>
    <t>DERIVATIVES &amp; RISK MANAGEMENT The following table summarizes the fair value of derivative instruments by contract type as well as the location of the asset and/or liability on the consolidated balance sheets at August 31, 2015 and May 31, 2015 : Balance Sheet Location August 31, May 31, Assets: Foreign currency forward contracts Prepaid and other current assets $ 2,597 $ 697 Foreign currency forward contracts Other non-current assets — 54 Liabilities: Foreign currency forward contracts Accrued liabilities — 141 Variable cash settlement Accrued liabilities 126 — Foreign currency forward contracts Other non-current liabilities 125 — Variable cash settlement Other non-current liabilities — 20 The following table summarizes the location of gains and losses on the consolidated statements of income that were recognized during the three months ended August 31, 2015 in addition to the derivative contract type: Three Months Ended August 31, Derivatives not designated as hedging instruments Location of (gain) loss recognized in income on derivative instruments 2015 2014 Foreign currency forward contracts Realized (gain) loss on derivatives $ 141 $ (2,177 ) Foreign currency forward contracts Unrealized (gain) loss on derivatives (2,047 ) 1,501 Variable cash settlement Selling, general and administrative expenses 111 (169 )</t>
  </si>
  <si>
    <t>Fair Value Measures</t>
  </si>
  <si>
    <t>Fair Value Disclosures [Abstract]</t>
  </si>
  <si>
    <t>FAIR VALUE MEASURES The following tables present information about the Company’s assets and liabilities that are measured at fair value on a recurring basis as of August 31, 2015 and May 31, 2015 and indicate the level of the fair value hierarchy utilized by the Company to determine such fair value: Fair Value Measurements as of August 31, 2015 Using: Level 1 Level 2 Level 3 Assets: Foreign currency forward contracts $ — $ 2,597 $ — Liabilities: Foreign currency forward contracts $ 125 Variable cash settlement $ — $ 126 $ — Fair Value Measurements as of May 31, 2015 Using: Level 1 Level 2 Level 3 Assets: Foreign currency forward contracts $ — $ 751 $ — Liabilities: Foreign currency forward contracts $ 141 Variable cash settlement $ — $ 20 $ —</t>
  </si>
  <si>
    <t>Contingencies</t>
  </si>
  <si>
    <t>Commitments and Contingencies Disclosure [Abstract]</t>
  </si>
  <si>
    <t>CONTINGENCIES The Company acquired Kohlberg Sports Group Inc. (‘‘KSGI’’) on March 10, 2011. In connection with the acquisition of Bauer Hockey by KSGI in April 2008, a subsidiary of KSGI agreed to pay additional consideration to Nike, Inc. in future periods, based upon the attainment of a qualifying exit event. At August 31, 2015, the maximum potential future consideration pursuant to such arrangements, to be resolved on or before April 16, 2016, such date being the eighth anniversary of April 16, 2008, is $10,000 . On April 16, 2008, all of the security holders of KSGI (collectively, the ‘‘Existing Holders’’) entered into a reimbursement agreement with the Company pursuant to which each of the Existing Holders agreed to reimburse the Company, on a pro rata basis, in the event that the Company or any of its subsidiaries are obligated to make a payment to Nike, Inc. As of August 31, 2015, the Company determined that no such qualifying exit event has occurred. The Company will continue to assess the probability of a qualifying exit event through the eighth anniversary date. The Company previously entered into employment agreements with the former owners of Inaria in connection with the closing of the acquisition of Inaria. Included in the employment agreements are yearly performance bonuses payable in the event Inaria achieves gross profit targets in the period one to four years following the closing date, such date being October 16, 2012. These amounts, if any, will be accrued over the required service period. As of August 31, 2015, the potential undiscounted amount of the future payments that the Company could be required to make is between $0 and $900 Canadian dollars. In the ordinary course of its business, the Company is involved in various legal proceedings involving contractual and employment relationships, product liability claims, trademark rights, and a variety of other matters. The Company does not believe there are any pending legal proceedings that will have a material impact on the Company’s consolidated balance sheets or consolidated statements of income.</t>
  </si>
  <si>
    <t>Subsequent Events</t>
  </si>
  <si>
    <t>Subsequent Events [Abstract]</t>
  </si>
  <si>
    <t>SUBSEQUENT EVENTS In September 2015, the Company purchased a non-controlling interest in Cocona, Inc., a privately held entity that created and owns 37.5 TM technology, a patented moisture management technology that utilizes body heat to evaporate moisture from apparel and equipment. Bauer Hockey launched at retail its base layer, team apparel and elite protective equipment incorporating 37.5 TM technology in spring 2014. The use of 37.5 TM technology is exclusive to PSG in hockey, baseball/softball (excluding MLB-licensed apparel), lacrosse, and non-exclusive to the Company in soccer through 2020. The amount of the investment totaled $5,000 . Contemporaneous with the investment, Cocona, Inc. and the Company entered into a new license agreement that, among other things, removed the obligation for the Company and its affiliates to pay exclusivity fees (under the former license these fees could potentially have exceeded over $5,000 through 2020). In October 2015, the Company entered into a definitive agreement to acquire certain licensing rights in technology assets on an exclusive and perpetual basis for the amount of $7,000 from Q30 Sports, LLC, a privately held entity. Q30 Sports, LLC and its parent company, Q30 Sports Science, LLC, have acquired and developed, and are currently testing, proprietary technology that has the potential to reduce indicators of mild traumatic brain injury. The Company will pay $3,000 in cash on October 15, 2015, and $4,000 is payable in January 2016. Future licensing payments of up to $18,000 are conditional upon the achievement of certain product development and sales milestones. In addition, the Company purchased a $1,000 non-controlling interest in Q30 Sports Science, LLC, also a private held entity.</t>
  </si>
  <si>
    <t>Significant Accounting Policies (Policies)</t>
  </si>
  <si>
    <t>In the opinion of management, the accompanying unaudited consolidated financial statements contain all normal and recurring adjustments necessary to fairly present the consolidated financial position of Performance Sports Group Ltd. and its wholly owned subsidiaries (‘‘PSG’’, the ‘‘Company’’, “We” or “Our”), results of operations and cash flows of the Company for the interim periods presented in accordance with U.S. GAAP. The preparation of financial statements in conformity with U.S. GAAP requires management to make estimates and assumptions that affect the amounts reported in the financial statements and notes thereto. Results for interim periods are not necessarily indicative of results to be expected for a full fiscal year. These unaudited consolidated financial statements should be read in conjunction with the consolidated financial statements and the related notes thereto included in the Company’s Annual Report on Form 10-K for the year ended May 31, 2015 .</t>
  </si>
  <si>
    <t>Recent Accounting Pronouncements</t>
  </si>
  <si>
    <t>In August 2015, the Financial Accounting Standards Board (“FASB”) issued Accounting Standards Update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public entities with fiscal years beginning after December 15, 2016. The Company is currently evaluating the impact this accounting standard will have on the Company’s consolidated financial statements. In May 2014, the FASB issued ASU No. 2014-09, Revenue from Contracts with Customers: Topic 606 .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is accounting standard is now effective for annual reporting periods beginning after December 15, 2017, including interim reporting periods within that reporting period. Early adoption is permitted on the originally scheduled effective date. The Company is currently evaluating the impact this accounting standard will have on the Company’s consolidated financial statements.</t>
  </si>
  <si>
    <t>Intangible Assets, Net (Tables)</t>
  </si>
  <si>
    <t>Schedule of Indefinite-lived Intangible Assets</t>
  </si>
  <si>
    <t>Intangible assets, net consisted of the following: August 31, 2015 May 31, 2015 Gross Amount Accumulated Amortization Carrying Value Gross Amount Accumulated Amortization Carrying Value Trade names and trademarks $ 197,346 $ — $ 197,346 $ 199,481 $ — $ 199,481 Purchased technology 21,070 (7,630 ) 13,440 21,413 (7,135 ) 14,278 Customer relationships 86,458 (25,825 ) 60,633 86,513 (23,518 ) 62,995 Leases 2,150 — 2,150 — — — Total $ 307,024 $ (33,455 ) $ 273,569 $ 307,407 $ (30,653 ) $ 276,754</t>
  </si>
  <si>
    <t>Schedule of Finite-lived Intangible Assets, Net</t>
  </si>
  <si>
    <t>Debt (Tables)</t>
  </si>
  <si>
    <t>Schedule of Total Debt Outstanding</t>
  </si>
  <si>
    <t>The total debt outstanding is comprised of: August 31, May 31, Asset-based revolving loan $ 135,390 $ 92,878 Term loan due 2021 330,457 330,457 Financing costs (11,304 ) (12,514 ) Total debt $ 454,543 $ 410,821 Current $ 133,179 $ 90,550 Non-current 321,364 320,271 Total debt $ 454,543 $ 410,821</t>
  </si>
  <si>
    <t>Share-Based Compensation (Tables)</t>
  </si>
  <si>
    <t>Schedule of Share-based Compensation Expense</t>
  </si>
  <si>
    <t>The Company recognized share-based compensation expense for the Second Amended and Restated 2011 Stock Option Plan as follows: Three Months Ended August 31, 2015 2014 Share-based compensation for employee awards $ 971 $ 1,523 Share-based compensation for non-employee awards (59 ) 54 Total share-based compensation $ 912 $ 1,577</t>
  </si>
  <si>
    <t>Earnings Per Share (Tables)</t>
  </si>
  <si>
    <t>Reconciliation From Basic Earnings Per Common Share to Diluted Earnings Per Common Share</t>
  </si>
  <si>
    <t>The following is a reconciliation from basic earnings per common share to diluted earnings per common share: Three Months Ended August 31, 2015 2014 Net income (loss) $ (4,351 ) $ 10,747 Weighted average common shares outstanding, assuming conversion of proportionate voting shares - Basic 45,552,202 41,806,664 Assumed conversion of dilutive stock options and awards — 2,467,950 Diluted weighted average common shares outstanding 45,552,202 44,274,614 Basic earnings (loss) per common share $ (0.10 ) $ 0.26 Diluted earnings (loss) per common share $ (0.10 ) $ 0.24 Anti-dilutive stock options and awards excluded from diluted earnings (loss) per share calculation 1,758,742 50,783</t>
  </si>
  <si>
    <t>Accumulated Other Comprehensive Income (Loss) (Tables)</t>
  </si>
  <si>
    <t>Changes in Accumulated Other Comprehensive Income (Loss), Net of Tax</t>
  </si>
  <si>
    <t>The changes in accumulated other comprehensive income (loss), net of taxes, are as follows: Foreign currency translation Defined benefit pension plans Total Balance as of May 31, 2014 $ (13,765 ) $ (934 ) $ (14,699 ) Other comprehensive income before reclassifications 645 1 646 Amounts reclassified from accumulated other comprehensive loss to net income — 5 5 Balance at August 31, 2014 $ (13,120 ) $ (928 ) $ (14,048 ) Balance as of May 31, 2015 $ (21,956 ) $ (1,022 ) $ (22,978 ) Other comprehensive income (loss) before reclassifications (2,511 ) 84 (2,427 ) Balance at August 31, 2015 $ (24,467 ) $ (938 ) $ (25,405 )</t>
  </si>
  <si>
    <t>Segment Information (Tables)</t>
  </si>
  <si>
    <t>Reconciliation of Revenue from Segments to Consolidated</t>
  </si>
  <si>
    <t>Segment revenue information is summarized as follows: Three Months Ended August 31, 2015 2014 Hockey $ 137,546 $ 160,415 Baseball/Softball 32,119 32,352 Other Sports 5,381 4,368 Total revenues $ 175,046 $ 197,135</t>
  </si>
  <si>
    <t>Reconciliation of Operating Profit (Loss) from Segments to Consolidated</t>
  </si>
  <si>
    <t xml:space="preserve">Segment EBITDA information is summarized as follows: Three Months Ended August 31, 2015 2014 Hockey $ 19,201 $ 38,976 Baseball/Softball 1,191 3,724 Other Sports (996 ) (1,397 ) Total segment EBITDA (1) $ 19,396 $ 41,303 (1) Represents a non-GAAP financial measure. The reconciliation of total segment EBITDA to income before income taxes is summarized as follows: Three Months Ended August 31, 2015 2014 Total segment EBITDA $ 19,396 $ 41,303 Corporate expenses (2,746 ) (1,461 ) Acquisition related expenses (4,588 ) (8,768 ) Depreciation and amortization (5,165 ) (5,200 ) Interest expense, net (4,829 ) (5,407 ) Currency related losses (5,053 ) (3,512 ) Other (1) (749 ) (1,711 ) Income (loss) before income taxes $ (3,734 ) $ 15,244 (1) Other consists of share-based payments expense and items that the CODM excludes from segment EBITDA. </t>
  </si>
  <si>
    <t>Derivatives &amp; Risk Management (Tables)</t>
  </si>
  <si>
    <t>Schedule of Derivative Instruments in Statement of Financial Position, Fair Value</t>
  </si>
  <si>
    <t>The following table summarizes the fair value of derivative instruments by contract type as well as the location of the asset and/or liability on the consolidated balance sheets at August 31, 2015 and May 31, 2015 : Balance Sheet Location August 31, May 31, Assets: Foreign currency forward contracts Prepaid and other current assets $ 2,597 $ 697 Foreign currency forward contracts Other non-current assets — 54 Liabilities: Foreign currency forward contracts Accrued liabilities — 141 Variable cash settlement Accrued liabilities 126 — Foreign currency forward contracts Other non-current liabilities 125 — Variable cash settlement Other non-current liabilities — 20</t>
  </si>
  <si>
    <t>Schedule of Other Derivatives Not Designated as Hedging Instruments, Statements of Financial Performance and Financial Position, Location</t>
  </si>
  <si>
    <t>The following table summarizes the location of gains and losses on the consolidated statements of income that were recognized during the three months ended August 31, 2015 in addition to the derivative contract type: Three Months Ended August 31, Derivatives not designated as hedging instruments Location of (gain) loss recognized in income on derivative instruments 2015 2014 Foreign currency forward contracts Realized (gain) loss on derivatives $ 141 $ (2,177 ) Foreign currency forward contracts Unrealized (gain) loss on derivatives (2,047 ) 1,501 Variable cash settlement Selling, general and administrative expenses 111 (169 )</t>
  </si>
  <si>
    <t>Fair Value Measures (Tables)</t>
  </si>
  <si>
    <t>Schedule of Assets and Liabilities Measured at Fair Value on a Recurring Basis</t>
  </si>
  <si>
    <t>The following tables present information about the Company’s assets and liabilities that are measured at fair value on a recurring basis as of August 31, 2015 and May 31, 2015 and indicate the level of the fair value hierarchy utilized by the Company to determine such fair value: Fair Value Measurements as of August 31, 2015 Using: Level 1 Level 2 Level 3 Assets: Foreign currency forward contracts $ — $ 2,597 $ — Liabilities: Foreign currency forward contracts $ 125 Variable cash settlement $ — $ 126 $ — Fair Value Measurements as of May 31, 2015 Using: Level 1 Level 2 Level 3 Assets: Foreign currency forward contracts $ — $ 751 $ — Liabilities: Foreign currency forward contracts $ 141 Variable cash settlement $ — $ 20 $ —</t>
  </si>
  <si>
    <t>Intangible Assets, Net (Details) - USD ($) $ in Thousands</t>
  </si>
  <si>
    <t>Finite-Lived Intangible Assets [Line Items]</t>
  </si>
  <si>
    <t>Accumulated Amortization</t>
  </si>
  <si>
    <t>Total Gross Amount</t>
  </si>
  <si>
    <t>Total Carrying Value</t>
  </si>
  <si>
    <t>Trade names and trademarks</t>
  </si>
  <si>
    <t>Indefinite-lived Intangible Assets [Line Items]</t>
  </si>
  <si>
    <t>Purchased technology</t>
  </si>
  <si>
    <t>Gross Amount</t>
  </si>
  <si>
    <t>Carrying Value</t>
  </si>
  <si>
    <t>Customer relationships</t>
  </si>
  <si>
    <t>Leases</t>
  </si>
  <si>
    <t>Debt (Details) - USD ($) $ in Thousands</t>
  </si>
  <si>
    <t>Debt Instrument [Line Items]</t>
  </si>
  <si>
    <t>Financing costs</t>
  </si>
  <si>
    <t>Total debt</t>
  </si>
  <si>
    <t>Current</t>
  </si>
  <si>
    <t>Non-current</t>
  </si>
  <si>
    <t>Asset-based revolving loan</t>
  </si>
  <si>
    <t>Term loan due 2021</t>
  </si>
  <si>
    <t>Income Taxes (Details)</t>
  </si>
  <si>
    <t>Effective tax rate</t>
  </si>
  <si>
    <t>(16.50%)</t>
  </si>
  <si>
    <t>29.50%</t>
  </si>
  <si>
    <t>Stockholders' Equity (Details) - USD ($) $ / shares in Units, $ in Thousands</t>
  </si>
  <si>
    <t>Jun. 25, 2014</t>
  </si>
  <si>
    <t>Subsidiary, Sale of Stock [Line Items]</t>
  </si>
  <si>
    <t>Repayments of debt</t>
  </si>
  <si>
    <t>Term Loan Due 2021 | Term loan due 2021</t>
  </si>
  <si>
    <t>United States | IPO</t>
  </si>
  <si>
    <t>Shares issued in initial public offering</t>
  </si>
  <si>
    <t>Shares issued, exercise price (dollars per share)</t>
  </si>
  <si>
    <t>Common share issuance costs</t>
  </si>
  <si>
    <t>Share-Based Compensation (Details) - Second Amended and Restated 2011 Stock Option Plan - USD ($) $ in Thousands</t>
  </si>
  <si>
    <t>Share-based Compensation Arrangement by Share-based Payment Award, Compensation Cost [Line Items]</t>
  </si>
  <si>
    <t>Employee</t>
  </si>
  <si>
    <t>Non-Employee</t>
  </si>
  <si>
    <t>Earnings Per Share - Reconciliation of Earnings Per Share (Details) - USD ($) $ / shares in Units, $ in Thousands</t>
  </si>
  <si>
    <t>Weighted average common shares outstanding, assuming conversion of proportionate voting shares - Basic (in shares)</t>
  </si>
  <si>
    <t>Assumed conversion of dilutive stock options and awards (in shares)</t>
  </si>
  <si>
    <t>Diluted weighted average common shares outstanding (in shares)</t>
  </si>
  <si>
    <t>Basic earnings (loss) per common share (USD per share)</t>
  </si>
  <si>
    <t>Diluted earnings (loss) per common share (USD per share)</t>
  </si>
  <si>
    <t>Anti-dilutive stock options and awards excluded from diluted earnings (loss) per share calculation (in shares)</t>
  </si>
  <si>
    <t>Accumulated Other Comprehensive Income (Loss) (Details) - USD ($) $ in Thousands</t>
  </si>
  <si>
    <t>AOCI Attributable to Parent, Net of Tax [Roll Forward]</t>
  </si>
  <si>
    <t>Accumulated other comprehensive income (loss), net of tax, beginning balance</t>
  </si>
  <si>
    <t>Accumulated other comprehensive income (loss), net of tax, ending balance</t>
  </si>
  <si>
    <t>Foreign currency translation</t>
  </si>
  <si>
    <t>Other comprehensive income before reclassifications</t>
  </si>
  <si>
    <t>Amounts reclassified from accumulated other comprehensive loss to net income</t>
  </si>
  <si>
    <t>Defined benefit pension plans</t>
  </si>
  <si>
    <t>AOCI</t>
  </si>
  <si>
    <t>Segment Information - Segment Revenue (Details) - USD ($) $ in Thousands</t>
  </si>
  <si>
    <t>Segment Reporting, Revenue Reconciling Item [Line Items]</t>
  </si>
  <si>
    <t>Hockey | Operating Segments</t>
  </si>
  <si>
    <t>Baseball/Softball | Operating Segments</t>
  </si>
  <si>
    <t>Other Sports | Operating Segments</t>
  </si>
  <si>
    <t>Segment Information - Segment EBITDA (Details) - Operating Segments - USD ($) $ in Thousands</t>
  </si>
  <si>
    <t>Segment Reporting, Other Significant Reconciling Item [Line Items]</t>
  </si>
  <si>
    <t>Total segment EBITDA</t>
  </si>
  <si>
    <t>Hockey</t>
  </si>
  <si>
    <t>Baseball/Softball</t>
  </si>
  <si>
    <t>Other Sports</t>
  </si>
  <si>
    <t>Segment Information - Reconciliation of Segment EBITDA to Income Before Income Taxes (Details) - USD ($) $ in Thousands</t>
  </si>
  <si>
    <t>Segment Reporting, Reconciling Item for Operating Profit (Loss) from Segment to Consolidated [Line Items]</t>
  </si>
  <si>
    <t>Operating Segments</t>
  </si>
  <si>
    <t>Corporate</t>
  </si>
  <si>
    <t>Corporate expenses</t>
  </si>
  <si>
    <t>Segment Reconciling Items</t>
  </si>
  <si>
    <t>Acquisition related expenses</t>
  </si>
  <si>
    <t>Currency related losses</t>
  </si>
  <si>
    <t>Other</t>
  </si>
  <si>
    <t>Segment Information - Narrative (Details)</t>
  </si>
  <si>
    <t>Aug. 31, 2015segment</t>
  </si>
  <si>
    <t>Number of reportable segments</t>
  </si>
  <si>
    <t>Derivatives &amp; Risk Management - Summary of the Fair Value of the Derivative Instruments by Contract Type (Details) - Not Designated as Hedging Instrument - USD ($) $ in Thousands</t>
  </si>
  <si>
    <t>Prepaid and other current assets | Foreign currency forward contracts</t>
  </si>
  <si>
    <t>Derivative [Line Items]</t>
  </si>
  <si>
    <t>Asset</t>
  </si>
  <si>
    <t>Other non-current assets | Foreign currency forward contracts</t>
  </si>
  <si>
    <t>Accrued liabilities | Foreign currency forward contracts</t>
  </si>
  <si>
    <t>Liability</t>
  </si>
  <si>
    <t>Accrued liabilities | Variable cash settlement</t>
  </si>
  <si>
    <t>Other non-current liabilities | Foreign currency forward contracts</t>
  </si>
  <si>
    <t>Other non-current liabilities | Variable cash settlement</t>
  </si>
  <si>
    <t>Derivatives &amp; Risk Management - Summary of Location of Gains and Losses on the Statements of Income (Details) - USD ($) $ in Thousands</t>
  </si>
  <si>
    <t>Derivative Instruments, Gain (Loss) [Line Items]</t>
  </si>
  <si>
    <t>Foreign currency forward contracts | Realized gain on derivatives | Not Designated as Hedging Instrument</t>
  </si>
  <si>
    <t>Foreign currency forward contracts | Unrealized (gain) loss on derivatives | Not Designated as Hedging Instrument</t>
  </si>
  <si>
    <t>Variable cash settlement | Share-based payments expense | Not Designated as Hedging Instrument</t>
  </si>
  <si>
    <t>Fair Value Measures (Details) - Recurring - USD ($) $ in Thousands</t>
  </si>
  <si>
    <t>Foreign currency forward contracts | Level 1</t>
  </si>
  <si>
    <t>Fair Value, Assets and Liabilities Measured on Recurring and Nonrecurring Basis [Line Items]</t>
  </si>
  <si>
    <t>Assets</t>
  </si>
  <si>
    <t>Foreign currency forward contracts | Level 2</t>
  </si>
  <si>
    <t>Liabilities</t>
  </si>
  <si>
    <t>Foreign currency forward contracts | Level 3</t>
  </si>
  <si>
    <t>Variable cash settlement | Level 1</t>
  </si>
  <si>
    <t>Variable cash settlement | Level 2</t>
  </si>
  <si>
    <t>Variable cash settlement | Level 3</t>
  </si>
  <si>
    <t>Contingencies (Details) - 3 months ended Aug. 31, 2015</t>
  </si>
  <si>
    <t>CAD</t>
  </si>
  <si>
    <t>USD ($)</t>
  </si>
  <si>
    <t>Inaria | Former Owners of Inaria | Deferred Bonus</t>
  </si>
  <si>
    <t>Business Combination, Separately Recognized Transactions [Line Items]</t>
  </si>
  <si>
    <t>Minimum contractual term</t>
  </si>
  <si>
    <t>1 year</t>
  </si>
  <si>
    <t>Maximum contractual term</t>
  </si>
  <si>
    <t>4 years</t>
  </si>
  <si>
    <t>Inaria | Former Owners of Inaria | Deferred Bonus | Minimum</t>
  </si>
  <si>
    <t>Potential payment amount for yearly performance bonuses</t>
  </si>
  <si>
    <t>Inaria | Former Owners of Inaria | Deferred Bonus | Maximum</t>
  </si>
  <si>
    <t>Kohlberg Sports Group Inc.</t>
  </si>
  <si>
    <t>Potential future consideration | $</t>
  </si>
  <si>
    <t>Subsequent Events (Details) - USD ($)</t>
  </si>
  <si>
    <t>Oct. 15, 2015</t>
  </si>
  <si>
    <t>Oct. 14, 2015</t>
  </si>
  <si>
    <t>Sep. 30, 2015</t>
  </si>
  <si>
    <t>Subsequent Event [Line Items]</t>
  </si>
  <si>
    <t>Subsequent Event | Purchased technology</t>
  </si>
  <si>
    <t>Intangible assets licensed from privately held entity</t>
  </si>
  <si>
    <t>Subsequent Event | Maximum</t>
  </si>
  <si>
    <t>Milestone payment amount</t>
  </si>
  <si>
    <t>Cocona, Inc.</t>
  </si>
  <si>
    <t>Amount of exclusivity fee obligation eliminated</t>
  </si>
  <si>
    <t>Cocona, Inc. | Subsequent Event</t>
  </si>
  <si>
    <t>Amount of investment in privately held entity</t>
  </si>
  <si>
    <t>Q30 Sports Science, LLC | Subsequent Event</t>
  </si>
  <si>
    <t>Forecast | Purchased technology</t>
  </si>
  <si>
    <t>Payments to acquire intangible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424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6</v>
      </c>
    </row>
    <row spans="1:3" r="11">
      <c s="4" t="s" r="A11">
        <v>17</v>
      </c>
      <c s="6" t="s" r="B11">
        <v>18</v>
      </c>
    </row>
    <row spans="1:3" r="12">
      <c s="4" t="s" r="A12">
        <v>19</v>
      </c>
      <c s="4" t="s" r="B12">
        <v>20</v>
      </c>
    </row>
    <row spans="1:3" r="13">
      <c s="4" t="s" r="A13">
        <v>21</v>
      </c>
      <c s="5" t="n" r="C13">
        <v>45554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7</v>
      </c>
      <c s="2" t="s" r="B1">
        <v>1</v>
      </c>
    </row>
    <row spans="1:2" r="2">
      <c s="2" t="s" r="B2">
        <v>2</v>
      </c>
    </row>
    <row spans="1:2" r="3">
      <c s="3" t="s" r="A3">
        <v>149</v>
      </c>
    </row>
    <row spans="1:2" r="4">
      <c s="4" t="s" r="A4">
        <v>157</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7998</v>
      </c>
      <c s="7" t="n" r="C3">
        <v>2932</v>
      </c>
    </row>
    <row spans="1:3" r="4">
      <c s="4" t="s" r="A4">
        <v>26</v>
      </c>
      <c s="5" t="n" r="B4">
        <v>248692</v>
      </c>
      <c s="5" t="n" r="C4">
        <v>199375</v>
      </c>
    </row>
    <row spans="1:3" r="5">
      <c s="4" t="s" r="A5">
        <v>27</v>
      </c>
      <c s="5" t="n" r="B5">
        <v>165956</v>
      </c>
      <c s="5" t="n" r="C5">
        <v>174546</v>
      </c>
    </row>
    <row spans="1:3" r="6">
      <c s="4" t="s" r="A6">
        <v>28</v>
      </c>
      <c s="5" t="n" r="B6">
        <v>7358</v>
      </c>
      <c s="5" t="n" r="C6">
        <v>7393</v>
      </c>
    </row>
    <row spans="1:3" r="7">
      <c s="4" t="s" r="A7">
        <v>29</v>
      </c>
      <c s="5" t="n" r="B7">
        <v>15405</v>
      </c>
      <c s="5" t="n" r="C7">
        <v>15465</v>
      </c>
    </row>
    <row spans="1:3" r="8">
      <c s="4" t="s" r="A8">
        <v>30</v>
      </c>
      <c s="5" t="n" r="B8">
        <v>7749</v>
      </c>
      <c s="5" t="n" r="C8">
        <v>4985</v>
      </c>
    </row>
    <row spans="1:3" r="9">
      <c s="4" t="s" r="A9">
        <v>31</v>
      </c>
      <c s="5" t="n" r="B9">
        <v>453158</v>
      </c>
      <c s="5" t="n" r="C9">
        <v>404696</v>
      </c>
    </row>
    <row spans="1:3" r="10">
      <c s="4" t="s" r="A10">
        <v>32</v>
      </c>
      <c s="5" t="n" r="B10">
        <v>48680</v>
      </c>
      <c s="5" t="n" r="C10">
        <v>47051</v>
      </c>
    </row>
    <row spans="1:3" r="11">
      <c s="4" t="s" r="A11">
        <v>33</v>
      </c>
      <c s="5" t="n" r="B11">
        <v>102732</v>
      </c>
      <c s="5" t="n" r="C11">
        <v>102755</v>
      </c>
    </row>
    <row spans="1:3" r="12">
      <c s="4" t="s" r="A12">
        <v>34</v>
      </c>
      <c s="5" t="n" r="B12">
        <v>273569</v>
      </c>
      <c s="5" t="n" r="C12">
        <v>276754</v>
      </c>
    </row>
    <row spans="1:3" r="13">
      <c s="4" t="s" r="A13">
        <v>29</v>
      </c>
      <c s="5" t="n" r="B13">
        <v>7822</v>
      </c>
      <c s="5" t="n" r="C13">
        <v>8150</v>
      </c>
    </row>
    <row spans="1:3" r="14">
      <c s="4" t="s" r="A14">
        <v>35</v>
      </c>
      <c s="5" t="n" r="B14">
        <v>5561</v>
      </c>
      <c s="5" t="n" r="C14">
        <v>5511</v>
      </c>
    </row>
    <row spans="1:3" r="15">
      <c s="4" t="s" r="A15">
        <v>36</v>
      </c>
      <c s="5" t="n" r="B15">
        <v>891522</v>
      </c>
      <c s="5" t="n" r="C15">
        <v>844917</v>
      </c>
    </row>
    <row spans="1:3" r="16">
      <c s="3" t="s" r="A16">
        <v>37</v>
      </c>
    </row>
    <row spans="1:3" r="17">
      <c s="4" t="s" r="A17">
        <v>38</v>
      </c>
      <c s="5" t="n" r="B17">
        <v>133179</v>
      </c>
      <c s="5" t="n" r="C17">
        <v>90550</v>
      </c>
    </row>
    <row spans="1:3" r="18">
      <c s="4" t="s" r="A18">
        <v>39</v>
      </c>
      <c s="5" t="n" r="B18">
        <v>40198</v>
      </c>
      <c s="5" t="n" r="C18">
        <v>41518</v>
      </c>
    </row>
    <row spans="1:3" r="19">
      <c s="4" t="s" r="A19">
        <v>40</v>
      </c>
      <c s="5" t="n" r="B19">
        <v>56529</v>
      </c>
      <c s="5" t="n" r="C19">
        <v>45756</v>
      </c>
    </row>
    <row spans="1:3" r="20">
      <c s="4" t="s" r="A20">
        <v>41</v>
      </c>
      <c s="5" t="n" r="B20">
        <v>305</v>
      </c>
      <c s="5" t="n" r="C20">
        <v>320</v>
      </c>
    </row>
    <row spans="1:3" r="21">
      <c s="4" t="s" r="A21">
        <v>42</v>
      </c>
      <c s="5" t="n" r="B21">
        <v>189</v>
      </c>
      <c s="5" t="n" r="C21">
        <v>179</v>
      </c>
    </row>
    <row spans="1:3" r="22">
      <c s="4" t="s" r="A22">
        <v>43</v>
      </c>
      <c s="5" t="n" r="B22">
        <v>230400</v>
      </c>
      <c s="5" t="n" r="C22">
        <v>178323</v>
      </c>
    </row>
    <row spans="1:3" r="23">
      <c s="4" t="s" r="A23">
        <v>44</v>
      </c>
      <c s="5" t="n" r="B23">
        <v>321364</v>
      </c>
      <c s="5" t="n" r="C23">
        <v>320271</v>
      </c>
    </row>
    <row spans="1:3" r="24">
      <c s="4" t="s" r="A24">
        <v>45</v>
      </c>
      <c s="5" t="n" r="B24">
        <v>4791</v>
      </c>
      <c s="5" t="n" r="C24">
        <v>5057</v>
      </c>
    </row>
    <row spans="1:3" r="25">
      <c s="4" t="s" r="A25">
        <v>46</v>
      </c>
      <c s="5" t="n" r="B25">
        <v>13874</v>
      </c>
      <c s="5" t="n" r="C25">
        <v>14406</v>
      </c>
    </row>
    <row spans="1:3" r="26">
      <c s="4" t="s" r="A26">
        <v>29</v>
      </c>
      <c s="5" t="n" r="B26">
        <v>14592</v>
      </c>
      <c s="5" t="n" r="C26">
        <v>14741</v>
      </c>
    </row>
    <row spans="1:3" r="27">
      <c s="4" t="s" r="A27">
        <v>47</v>
      </c>
      <c s="5" t="n" r="B27">
        <v>799</v>
      </c>
      <c s="5" t="n" r="C27">
        <v>358</v>
      </c>
    </row>
    <row spans="1:3" r="28">
      <c s="4" t="s" r="A28">
        <v>48</v>
      </c>
      <c s="5" t="n" r="B28">
        <v>585820</v>
      </c>
      <c s="5" t="n" r="C28">
        <v>533156</v>
      </c>
    </row>
    <row spans="1:3" r="29">
      <c s="3" t="s" r="A29">
        <v>49</v>
      </c>
    </row>
    <row spans="1:3" r="30">
      <c s="4" t="s" r="A30">
        <v>50</v>
      </c>
      <c s="5" t="n" r="B30">
        <v>273339</v>
      </c>
      <c s="5" t="n" r="C30">
        <v>273332</v>
      </c>
    </row>
    <row spans="1:3" r="31">
      <c s="4" t="s" r="A31">
        <v>51</v>
      </c>
      <c s="5" t="n" r="B31">
        <v>6097</v>
      </c>
      <c s="5" t="n" r="C31">
        <v>5385</v>
      </c>
    </row>
    <row spans="1:3" r="32">
      <c s="4" t="s" r="A32">
        <v>52</v>
      </c>
      <c s="5" t="n" r="B32">
        <v>51671</v>
      </c>
      <c s="5" t="n" r="C32">
        <v>56022</v>
      </c>
    </row>
    <row spans="1:3" r="33">
      <c s="4" t="s" r="A33">
        <v>53</v>
      </c>
      <c s="5" t="n" r="B33">
        <v>-25405</v>
      </c>
      <c s="5" t="n" r="C33">
        <v>-22978</v>
      </c>
    </row>
    <row spans="1:3" r="34">
      <c s="4" t="s" r="A34">
        <v>54</v>
      </c>
      <c s="5" t="n" r="B34">
        <v>305702</v>
      </c>
      <c s="5" t="n" r="C34">
        <v>311761</v>
      </c>
    </row>
    <row spans="1:3" r="35">
      <c s="4" t="s" r="A35">
        <v>55</v>
      </c>
      <c s="7" t="n" r="B35">
        <v>891522</v>
      </c>
      <c s="7" t="n" r="C35">
        <v>844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35</v>
      </c>
    </row>
    <row spans="1:2" r="4">
      <c s="4" t="s" r="A4">
        <v>131</v>
      </c>
      <c s="4" t="s" r="B4">
        <v>175</v>
      </c>
    </row>
    <row spans="1:2" r="5">
      <c s="4" t="s" r="A5">
        <v>176</v>
      </c>
      <c s="4" t="s" r="B5">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78</v>
      </c>
      <c s="2" t="s" r="B1">
        <v>1</v>
      </c>
    </row>
    <row spans="1:2" r="2">
      <c s="2" t="s" r="B2">
        <v>2</v>
      </c>
    </row>
    <row spans="1:2" r="3">
      <c s="3" t="s" r="A3">
        <v>140</v>
      </c>
    </row>
    <row spans="1:2" r="4">
      <c s="4" t="s" r="A4">
        <v>179</v>
      </c>
      <c s="4" t="s" r="B4">
        <v>180</v>
      </c>
    </row>
    <row spans="1:2" r="5">
      <c s="4" t="s" r="A5">
        <v>181</v>
      </c>
      <c s="4" t="s" r="B5">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2</v>
      </c>
      <c s="2" t="s" r="B1">
        <v>1</v>
      </c>
    </row>
    <row spans="1:2" r="2">
      <c s="2" t="s" r="B2">
        <v>2</v>
      </c>
    </row>
    <row spans="1:2" r="3">
      <c s="3" t="s" r="A3">
        <v>143</v>
      </c>
    </row>
    <row spans="1:2" r="4">
      <c s="4" t="s" r="A4">
        <v>183</v>
      </c>
      <c s="4" t="s"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5</v>
      </c>
      <c s="2" t="s" r="B1">
        <v>1</v>
      </c>
    </row>
    <row spans="1:2" r="2">
      <c s="2" t="s" r="B2">
        <v>2</v>
      </c>
    </row>
    <row spans="1:2" r="3">
      <c s="3" t="s" r="A3">
        <v>152</v>
      </c>
    </row>
    <row spans="1:2" r="4">
      <c s="4" t="s" r="A4">
        <v>186</v>
      </c>
      <c s="4" t="s"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55</v>
      </c>
    </row>
    <row spans="1:2" r="4">
      <c s="4" t="s" r="A4">
        <v>189</v>
      </c>
      <c s="4" t="s"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1</v>
      </c>
      <c s="2" t="s" r="B1">
        <v>1</v>
      </c>
    </row>
    <row spans="1:2" r="2">
      <c s="2" t="s" r="B2">
        <v>2</v>
      </c>
    </row>
    <row spans="1:2" r="3">
      <c s="3" t="s" r="A3">
        <v>149</v>
      </c>
    </row>
    <row spans="1:2" r="4">
      <c s="4" t="s" r="A4">
        <v>192</v>
      </c>
      <c s="4" t="s"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94</v>
      </c>
      <c s="2" t="s" r="B1">
        <v>1</v>
      </c>
    </row>
    <row spans="1:2" r="2">
      <c s="2" t="s" r="B2">
        <v>2</v>
      </c>
    </row>
    <row spans="1:2" r="3">
      <c s="3" t="s" r="A3">
        <v>160</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63</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6</v>
      </c>
      <c s="2" t="s" r="B1">
        <v>2</v>
      </c>
      <c s="2" t="s" r="C1">
        <v>23</v>
      </c>
    </row>
    <row spans="1:3" r="2">
      <c s="3" t="s" r="A2">
        <v>57</v>
      </c>
    </row>
    <row spans="1:3" r="3">
      <c s="4" t="s" r="A3">
        <v>58</v>
      </c>
      <c s="7" t="n" r="B3">
        <v>2909</v>
      </c>
      <c s="7" t="n" r="C3">
        <v>2038</v>
      </c>
    </row>
    <row spans="1:3" r="4">
      <c s="4" t="s" r="A4">
        <v>59</v>
      </c>
      <c s="7" t="n" r="B4">
        <v>21084</v>
      </c>
      <c s="7" t="n" r="C4">
        <v>19337</v>
      </c>
    </row>
    <row spans="1:3" r="5">
      <c s="4" t="s" r="A5">
        <v>60</v>
      </c>
      <c s="5" t="n" r="B5">
        <v>45554180</v>
      </c>
      <c s="5" t="n" r="C5">
        <v>45552180</v>
      </c>
    </row>
    <row spans="1:3" r="6">
      <c s="4" t="s" r="A6">
        <v>61</v>
      </c>
      <c s="5" t="n" r="B6">
        <v>45554180</v>
      </c>
      <c s="5" t="n" r="C6">
        <v>45552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04</v>
      </c>
      <c s="2" t="s" r="B1">
        <v>1</v>
      </c>
    </row>
    <row spans="1:2" r="2">
      <c s="2" t="s" r="B2">
        <v>2</v>
      </c>
    </row>
    <row spans="1:2" r="3">
      <c s="3" t="s" r="A3">
        <v>166</v>
      </c>
    </row>
    <row spans="1:2" r="4">
      <c s="4" t="s" r="A4">
        <v>205</v>
      </c>
      <c s="4" t="s" r="B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07</v>
      </c>
      <c s="2" t="s" r="B1">
        <v>2</v>
      </c>
      <c s="2" t="s" r="C1">
        <v>23</v>
      </c>
    </row>
    <row spans="1:3" r="2">
      <c s="3" t="s" r="A2">
        <v>208</v>
      </c>
    </row>
    <row spans="1:3" r="3">
      <c s="4" t="s" r="A3">
        <v>209</v>
      </c>
      <c s="7" t="n" r="B3">
        <v>-33455</v>
      </c>
      <c s="7" t="n" r="C3">
        <v>-30653</v>
      </c>
    </row>
    <row spans="1:3" r="4">
      <c s="3" t="s" r="A4">
        <v>139</v>
      </c>
    </row>
    <row spans="1:3" r="5">
      <c s="4" t="s" r="A5">
        <v>210</v>
      </c>
      <c s="5" t="n" r="B5">
        <v>307024</v>
      </c>
      <c s="5" t="n" r="C5">
        <v>307407</v>
      </c>
    </row>
    <row spans="1:3" r="6">
      <c s="4" t="s" r="A6">
        <v>211</v>
      </c>
      <c s="5" t="n" r="B6">
        <v>273569</v>
      </c>
      <c s="5" t="n" r="C6">
        <v>276754</v>
      </c>
    </row>
    <row spans="1:3" r="7">
      <c s="4" t="s" r="A7">
        <v>212</v>
      </c>
    </row>
    <row spans="1:3" r="8">
      <c s="3" t="s" r="A8">
        <v>213</v>
      </c>
    </row>
    <row spans="1:3" r="9">
      <c s="4" t="s" r="A9">
        <v>212</v>
      </c>
      <c s="5" t="n" r="B9">
        <v>197346</v>
      </c>
      <c s="5" t="n" r="C9">
        <v>199481</v>
      </c>
    </row>
    <row spans="1:3" r="10">
      <c s="4" t="s" r="A10">
        <v>214</v>
      </c>
    </row>
    <row spans="1:3" r="11">
      <c s="3" t="s" r="A11">
        <v>208</v>
      </c>
    </row>
    <row spans="1:3" r="12">
      <c s="4" t="s" r="A12">
        <v>215</v>
      </c>
      <c s="5" t="n" r="B12">
        <v>21070</v>
      </c>
      <c s="5" t="n" r="C12">
        <v>21413</v>
      </c>
    </row>
    <row spans="1:3" r="13">
      <c s="4" t="s" r="A13">
        <v>209</v>
      </c>
      <c s="5" t="n" r="B13">
        <v>-7630</v>
      </c>
      <c s="5" t="n" r="C13">
        <v>-7135</v>
      </c>
    </row>
    <row spans="1:3" r="14">
      <c s="4" t="s" r="A14">
        <v>216</v>
      </c>
      <c s="5" t="n" r="B14">
        <v>13440</v>
      </c>
      <c s="5" t="n" r="C14">
        <v>14278</v>
      </c>
    </row>
    <row spans="1:3" r="15">
      <c s="4" t="s" r="A15">
        <v>217</v>
      </c>
    </row>
    <row spans="1:3" r="16">
      <c s="3" t="s" r="A16">
        <v>208</v>
      </c>
    </row>
    <row spans="1:3" r="17">
      <c s="4" t="s" r="A17">
        <v>215</v>
      </c>
      <c s="5" t="n" r="B17">
        <v>86458</v>
      </c>
      <c s="5" t="n" r="C17">
        <v>86513</v>
      </c>
    </row>
    <row spans="1:3" r="18">
      <c s="4" t="s" r="A18">
        <v>209</v>
      </c>
      <c s="5" t="n" r="B18">
        <v>-25825</v>
      </c>
      <c s="5" t="n" r="C18">
        <v>-23518</v>
      </c>
    </row>
    <row spans="1:3" r="19">
      <c s="4" t="s" r="A19">
        <v>216</v>
      </c>
      <c s="5" t="n" r="B19">
        <v>60633</v>
      </c>
      <c s="5" t="n" r="C19">
        <v>62995</v>
      </c>
    </row>
    <row spans="1:3" r="20">
      <c s="4" t="s" r="A20">
        <v>218</v>
      </c>
    </row>
    <row spans="1:3" r="21">
      <c s="3" t="s" r="A21">
        <v>208</v>
      </c>
    </row>
    <row spans="1:3" r="22">
      <c s="4" t="s" r="A22">
        <v>215</v>
      </c>
      <c s="5" t="n" r="B22">
        <v>2150</v>
      </c>
      <c s="5" t="n" r="C22">
        <v>0</v>
      </c>
    </row>
    <row spans="1:3" r="23">
      <c s="4" t="s" r="A23">
        <v>209</v>
      </c>
      <c s="5" t="n" r="B23">
        <v>0</v>
      </c>
      <c s="5" t="n" r="C23">
        <v>0</v>
      </c>
    </row>
    <row spans="1:3" r="24">
      <c s="4" t="s" r="A24">
        <v>216</v>
      </c>
      <c s="7" t="n" r="B24">
        <v>2150</v>
      </c>
      <c s="7" t="n" r="C2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219</v>
      </c>
      <c s="2" t="s" r="B1">
        <v>2</v>
      </c>
      <c s="2" t="s" r="C1">
        <v>23</v>
      </c>
    </row>
    <row spans="1:3" r="2">
      <c s="3" t="s" r="A2">
        <v>220</v>
      </c>
    </row>
    <row spans="1:3" r="3">
      <c s="4" t="s" r="A3">
        <v>221</v>
      </c>
      <c s="7" t="n" r="B3">
        <v>-11304</v>
      </c>
      <c s="7" t="n" r="C3">
        <v>-12514</v>
      </c>
    </row>
    <row spans="1:3" r="4">
      <c s="4" t="s" r="A4">
        <v>222</v>
      </c>
      <c s="5" t="n" r="B4">
        <v>454543</v>
      </c>
      <c s="5" t="n" r="C4">
        <v>410821</v>
      </c>
    </row>
    <row spans="1:3" r="5">
      <c s="4" t="s" r="A5">
        <v>223</v>
      </c>
      <c s="5" t="n" r="B5">
        <v>133179</v>
      </c>
      <c s="5" t="n" r="C5">
        <v>90550</v>
      </c>
    </row>
    <row spans="1:3" r="6">
      <c s="4" t="s" r="A6">
        <v>224</v>
      </c>
      <c s="5" t="n" r="B6">
        <v>321364</v>
      </c>
      <c s="5" t="n" r="C6">
        <v>320271</v>
      </c>
    </row>
    <row spans="1:3" r="7">
      <c s="4" t="s" r="A7">
        <v>225</v>
      </c>
    </row>
    <row spans="1:3" r="8">
      <c s="3" t="s" r="A8">
        <v>220</v>
      </c>
    </row>
    <row spans="1:3" r="9">
      <c s="4" t="s" r="A9">
        <v>225</v>
      </c>
      <c s="5" t="n" r="B9">
        <v>135390</v>
      </c>
      <c s="5" t="n" r="C9">
        <v>92878</v>
      </c>
    </row>
    <row spans="1:3" r="10">
      <c s="4" t="s" r="A10">
        <v>226</v>
      </c>
    </row>
    <row spans="1:3" r="11">
      <c s="3" t="s" r="A11">
        <v>220</v>
      </c>
    </row>
    <row spans="1:3" r="12">
      <c s="4" t="s" r="A12">
        <v>225</v>
      </c>
      <c s="7" t="n" r="B12">
        <v>330457</v>
      </c>
      <c s="7" t="n" r="C12">
        <v>3304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t="s" r="A1">
        <v>227</v>
      </c>
      <c s="2" t="s" r="B1">
        <v>1</v>
      </c>
    </row>
    <row spans="1:3" r="2">
      <c s="2" t="s" r="B2">
        <v>2</v>
      </c>
      <c s="2" t="s" r="C2">
        <v>63</v>
      </c>
    </row>
    <row spans="1:3" r="3">
      <c s="3" t="s" r="A3">
        <v>146</v>
      </c>
    </row>
    <row spans="1:3" r="4">
      <c s="4" t="s" r="A4">
        <v>228</v>
      </c>
      <c s="4" t="s" r="B4">
        <v>229</v>
      </c>
      <c s="4" t="s" r="C4">
        <v>2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231</v>
      </c>
      <c s="2" t="s" r="B1">
        <v>232</v>
      </c>
      <c s="2" t="s" r="C1">
        <v>2</v>
      </c>
      <c s="2" t="s" r="D1">
        <v>63</v>
      </c>
    </row>
    <row spans="1:4" r="2">
      <c s="3" t="s" r="A2">
        <v>233</v>
      </c>
    </row>
    <row spans="1:4" r="3">
      <c s="4" t="s" r="A3">
        <v>115</v>
      </c>
      <c s="7" t="n" r="C3">
        <v>0</v>
      </c>
      <c s="7" t="n" r="D3">
        <v>126500</v>
      </c>
    </row>
    <row spans="1:4" r="4">
      <c s="4" t="s" r="A4">
        <v>234</v>
      </c>
      <c s="7" t="n" r="C4">
        <v>0</v>
      </c>
      <c s="7" t="n" r="D4">
        <v>119565</v>
      </c>
    </row>
    <row spans="1:4" r="5">
      <c s="4" t="s" r="A5">
        <v>235</v>
      </c>
    </row>
    <row spans="1:4" r="6">
      <c s="3" t="s" r="A6">
        <v>233</v>
      </c>
    </row>
    <row spans="1:4" r="7">
      <c s="4" t="s" r="A7">
        <v>234</v>
      </c>
      <c s="7" t="n" r="B7">
        <v>119500</v>
      </c>
    </row>
    <row spans="1:4" r="8">
      <c s="4" t="s" r="A8">
        <v>236</v>
      </c>
    </row>
    <row spans="1:4" r="9">
      <c s="3" t="s" r="A9">
        <v>233</v>
      </c>
    </row>
    <row spans="1:4" r="10">
      <c s="4" t="s" r="A10">
        <v>237</v>
      </c>
      <c s="5" t="n" r="B10">
        <v>8161291</v>
      </c>
    </row>
    <row spans="1:4" r="11">
      <c s="4" t="s" r="A11">
        <v>238</v>
      </c>
      <c s="8" t="n" r="B11">
        <v>15.5</v>
      </c>
    </row>
    <row spans="1:4" r="12">
      <c s="4" t="s" r="A12">
        <v>115</v>
      </c>
      <c s="7" t="n" r="B12">
        <v>126500</v>
      </c>
    </row>
    <row spans="1:4" r="13">
      <c s="4" t="s" r="A13">
        <v>239</v>
      </c>
      <c s="7" t="n" r="B13">
        <v>92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0</v>
      </c>
      <c s="2" t="s" r="B1">
        <v>1</v>
      </c>
    </row>
    <row spans="1:3" r="2">
      <c s="2" t="s" r="B2">
        <v>2</v>
      </c>
      <c s="2" t="s" r="C2">
        <v>63</v>
      </c>
    </row>
    <row spans="1:3" r="3">
      <c s="3" t="s" r="A3">
        <v>241</v>
      </c>
    </row>
    <row spans="1:3" r="4">
      <c s="4" t="s" r="A4">
        <v>97</v>
      </c>
      <c s="7" t="n" r="B4">
        <v>912</v>
      </c>
      <c s="7" t="n" r="C4">
        <v>1577</v>
      </c>
    </row>
    <row spans="1:3" r="5">
      <c s="4" t="s" r="A5">
        <v>242</v>
      </c>
    </row>
    <row spans="1:3" r="6">
      <c s="3" t="s" r="A6">
        <v>241</v>
      </c>
    </row>
    <row spans="1:3" r="7">
      <c s="4" t="s" r="A7">
        <v>97</v>
      </c>
      <c s="5" t="n" r="B7">
        <v>971</v>
      </c>
      <c s="5" t="n" r="C7">
        <v>1523</v>
      </c>
    </row>
    <row spans="1:3" r="8">
      <c s="4" t="s" r="A8">
        <v>243</v>
      </c>
    </row>
    <row spans="1:3" r="9">
      <c s="3" t="s" r="A9">
        <v>241</v>
      </c>
    </row>
    <row spans="1:3" r="10">
      <c s="4" t="s" r="A10">
        <v>97</v>
      </c>
      <c s="7" t="n" r="B10">
        <v>-59</v>
      </c>
      <c s="7" t="n" r="C10">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4</v>
      </c>
      <c s="2" t="s" r="B1">
        <v>1</v>
      </c>
    </row>
    <row spans="1:3" r="2">
      <c s="2" t="s" r="B2">
        <v>2</v>
      </c>
      <c s="2" t="s" r="C2">
        <v>63</v>
      </c>
    </row>
    <row spans="1:3" r="3">
      <c s="3" t="s" r="A3">
        <v>155</v>
      </c>
    </row>
    <row spans="1:3" r="4">
      <c s="4" t="s" r="A4">
        <v>78</v>
      </c>
      <c s="7" t="n" r="B4">
        <v>-4351</v>
      </c>
      <c s="7" t="n" r="C4">
        <v>10747</v>
      </c>
    </row>
    <row spans="1:3" r="5">
      <c s="4" t="s" r="A5">
        <v>245</v>
      </c>
      <c s="5" t="n" r="B5">
        <v>45552202</v>
      </c>
      <c s="5" t="n" r="C5">
        <v>41806664</v>
      </c>
    </row>
    <row spans="1:3" r="6">
      <c s="4" t="s" r="A6">
        <v>246</v>
      </c>
      <c s="5" t="n" r="B6">
        <v>0</v>
      </c>
      <c s="5" t="n" r="C6">
        <v>2467950</v>
      </c>
    </row>
    <row spans="1:3" r="7">
      <c s="4" t="s" r="A7">
        <v>247</v>
      </c>
      <c s="5" t="n" r="B7">
        <v>45552202</v>
      </c>
      <c s="5" t="n" r="C7">
        <v>44274614</v>
      </c>
    </row>
    <row spans="1:3" r="8">
      <c s="4" t="s" r="A8">
        <v>248</v>
      </c>
      <c s="8" t="n" r="B8">
        <v>-0.1</v>
      </c>
      <c s="8" t="n" r="C8">
        <v>0.26</v>
      </c>
    </row>
    <row spans="1:3" r="9">
      <c s="4" t="s" r="A9">
        <v>249</v>
      </c>
      <c s="8" t="n" r="B9">
        <v>-0.1</v>
      </c>
      <c s="8" t="n" r="C9">
        <v>0.24</v>
      </c>
    </row>
    <row spans="1:3" r="10">
      <c s="4" t="s" r="A10">
        <v>250</v>
      </c>
      <c s="5" t="n" r="B10">
        <v>1758742</v>
      </c>
      <c s="5" t="n" r="C10">
        <v>507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1</v>
      </c>
      <c s="2" t="s" r="B1">
        <v>1</v>
      </c>
    </row>
    <row spans="1:3" r="2">
      <c s="2" t="s" r="B2">
        <v>2</v>
      </c>
      <c s="2" t="s" r="C2">
        <v>63</v>
      </c>
    </row>
    <row spans="1:3" r="3">
      <c s="3" t="s" r="A3">
        <v>252</v>
      </c>
    </row>
    <row spans="1:3" r="4">
      <c s="4" t="s" r="A4">
        <v>253</v>
      </c>
      <c s="7" t="n" r="B4">
        <v>311761</v>
      </c>
    </row>
    <row spans="1:3" r="5">
      <c s="4" t="s" r="A5">
        <v>254</v>
      </c>
      <c s="5" t="n" r="B5">
        <v>305702</v>
      </c>
    </row>
    <row spans="1:3" r="6">
      <c s="4" t="s" r="A6">
        <v>255</v>
      </c>
    </row>
    <row spans="1:3" r="7">
      <c s="3" t="s" r="A7">
        <v>252</v>
      </c>
    </row>
    <row spans="1:3" r="8">
      <c s="4" t="s" r="A8">
        <v>253</v>
      </c>
      <c s="5" t="n" r="B8">
        <v>-21956</v>
      </c>
      <c s="7" t="n" r="C8">
        <v>-13765</v>
      </c>
    </row>
    <row spans="1:3" r="9">
      <c s="4" t="s" r="A9">
        <v>256</v>
      </c>
      <c s="5" t="n" r="B9">
        <v>-2511</v>
      </c>
      <c s="5" t="n" r="C9">
        <v>645</v>
      </c>
    </row>
    <row spans="1:3" r="10">
      <c s="4" t="s" r="A10">
        <v>257</v>
      </c>
      <c s="5" t="n" r="C10">
        <v>0</v>
      </c>
    </row>
    <row spans="1:3" r="11">
      <c s="4" t="s" r="A11">
        <v>254</v>
      </c>
      <c s="5" t="n" r="B11">
        <v>-24467</v>
      </c>
      <c s="5" t="n" r="C11">
        <v>-13120</v>
      </c>
    </row>
    <row spans="1:3" r="12">
      <c s="4" t="s" r="A12">
        <v>258</v>
      </c>
    </row>
    <row spans="1:3" r="13">
      <c s="3" t="s" r="A13">
        <v>252</v>
      </c>
    </row>
    <row spans="1:3" r="14">
      <c s="4" t="s" r="A14">
        <v>253</v>
      </c>
      <c s="5" t="n" r="B14">
        <v>-1022</v>
      </c>
      <c s="5" t="n" r="C14">
        <v>-934</v>
      </c>
    </row>
    <row spans="1:3" r="15">
      <c s="4" t="s" r="A15">
        <v>256</v>
      </c>
      <c s="5" t="n" r="B15">
        <v>84</v>
      </c>
      <c s="5" t="n" r="C15">
        <v>1</v>
      </c>
    </row>
    <row spans="1:3" r="16">
      <c s="4" t="s" r="A16">
        <v>257</v>
      </c>
      <c s="5" t="n" r="C16">
        <v>5</v>
      </c>
    </row>
    <row spans="1:3" r="17">
      <c s="4" t="s" r="A17">
        <v>254</v>
      </c>
      <c s="5" t="n" r="B17">
        <v>-938</v>
      </c>
      <c s="5" t="n" r="C17">
        <v>-928</v>
      </c>
    </row>
    <row spans="1:3" r="18">
      <c s="4" t="s" r="A18">
        <v>259</v>
      </c>
    </row>
    <row spans="1:3" r="19">
      <c s="3" t="s" r="A19">
        <v>252</v>
      </c>
    </row>
    <row spans="1:3" r="20">
      <c s="4" t="s" r="A20">
        <v>253</v>
      </c>
      <c s="5" t="n" r="B20">
        <v>-22978</v>
      </c>
      <c s="5" t="n" r="C20">
        <v>-14699</v>
      </c>
    </row>
    <row spans="1:3" r="21">
      <c s="4" t="s" r="A21">
        <v>256</v>
      </c>
      <c s="5" t="n" r="B21">
        <v>-2427</v>
      </c>
      <c s="5" t="n" r="C21">
        <v>646</v>
      </c>
    </row>
    <row spans="1:3" r="22">
      <c s="4" t="s" r="A22">
        <v>257</v>
      </c>
      <c s="5" t="n" r="C22">
        <v>5</v>
      </c>
    </row>
    <row spans="1:3" r="23">
      <c s="4" t="s" r="A23">
        <v>254</v>
      </c>
      <c s="7" t="n" r="B23">
        <v>-25405</v>
      </c>
      <c s="7" t="n" r="C23">
        <v>-140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260</v>
      </c>
      <c s="2" t="s" r="B1">
        <v>1</v>
      </c>
    </row>
    <row spans="1:3" r="2">
      <c s="2" t="s" r="B2">
        <v>2</v>
      </c>
      <c s="2" t="s" r="C2">
        <v>63</v>
      </c>
    </row>
    <row spans="1:3" r="3">
      <c s="3" t="s" r="A3">
        <v>261</v>
      </c>
    </row>
    <row spans="1:3" r="4">
      <c s="4" t="s" r="A4">
        <v>65</v>
      </c>
      <c s="7" t="n" r="B4">
        <v>175046</v>
      </c>
      <c s="7" t="n" r="C4">
        <v>197135</v>
      </c>
    </row>
    <row spans="1:3" r="5">
      <c s="4" t="s" r="A5">
        <v>262</v>
      </c>
    </row>
    <row spans="1:3" r="6">
      <c s="3" t="s" r="A6">
        <v>261</v>
      </c>
    </row>
    <row spans="1:3" r="7">
      <c s="4" t="s" r="A7">
        <v>65</v>
      </c>
      <c s="5" t="n" r="B7">
        <v>137546</v>
      </c>
      <c s="5" t="n" r="C7">
        <v>160415</v>
      </c>
    </row>
    <row spans="1:3" r="8">
      <c s="4" t="s" r="A8">
        <v>263</v>
      </c>
    </row>
    <row spans="1:3" r="9">
      <c s="3" t="s" r="A9">
        <v>261</v>
      </c>
    </row>
    <row spans="1:3" r="10">
      <c s="4" t="s" r="A10">
        <v>65</v>
      </c>
      <c s="5" t="n" r="B10">
        <v>32119</v>
      </c>
      <c s="5" t="n" r="C10">
        <v>32352</v>
      </c>
    </row>
    <row spans="1:3" r="11">
      <c s="4" t="s" r="A11">
        <v>264</v>
      </c>
    </row>
    <row spans="1:3" r="12">
      <c s="3" t="s" r="A12">
        <v>261</v>
      </c>
    </row>
    <row spans="1:3" r="13">
      <c s="4" t="s" r="A13">
        <v>65</v>
      </c>
      <c s="7" t="n" r="B13">
        <v>5381</v>
      </c>
      <c s="7" t="n" r="C13">
        <v>4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5</v>
      </c>
      <c s="2" t="s" r="B1">
        <v>1</v>
      </c>
    </row>
    <row spans="1:3" r="2">
      <c s="2" t="s" r="B2">
        <v>2</v>
      </c>
      <c s="2" t="s" r="C2">
        <v>63</v>
      </c>
    </row>
    <row spans="1:3" r="3">
      <c s="3" t="s" r="A3">
        <v>266</v>
      </c>
    </row>
    <row spans="1:3" r="4">
      <c s="4" t="s" r="A4">
        <v>267</v>
      </c>
      <c s="7" t="n" r="B4">
        <v>19396</v>
      </c>
      <c s="7" t="n" r="C4">
        <v>41303</v>
      </c>
    </row>
    <row spans="1:3" r="5">
      <c s="4" t="s" r="A5">
        <v>268</v>
      </c>
    </row>
    <row spans="1:3" r="6">
      <c s="3" t="s" r="A6">
        <v>266</v>
      </c>
    </row>
    <row spans="1:3" r="7">
      <c s="4" t="s" r="A7">
        <v>267</v>
      </c>
      <c s="5" t="n" r="B7">
        <v>19201</v>
      </c>
      <c s="5" t="n" r="C7">
        <v>38976</v>
      </c>
    </row>
    <row spans="1:3" r="8">
      <c s="4" t="s" r="A8">
        <v>269</v>
      </c>
    </row>
    <row spans="1:3" r="9">
      <c s="3" t="s" r="A9">
        <v>266</v>
      </c>
    </row>
    <row spans="1:3" r="10">
      <c s="4" t="s" r="A10">
        <v>267</v>
      </c>
      <c s="5" t="n" r="B10">
        <v>1191</v>
      </c>
      <c s="5" t="n" r="C10">
        <v>3724</v>
      </c>
    </row>
    <row spans="1:3" r="11">
      <c s="4" t="s" r="A11">
        <v>270</v>
      </c>
    </row>
    <row spans="1:3" r="12">
      <c s="3" t="s" r="A12">
        <v>266</v>
      </c>
    </row>
    <row spans="1:3" r="13">
      <c s="4" t="s" r="A13">
        <v>267</v>
      </c>
      <c s="7" t="n" r="B13">
        <v>-996</v>
      </c>
      <c s="7" t="n" r="C13">
        <v>-1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62</v>
      </c>
      <c s="2" t="s" r="B1">
        <v>1</v>
      </c>
    </row>
    <row spans="1:3" r="2">
      <c s="2" t="s" r="B2">
        <v>2</v>
      </c>
      <c s="2" t="s" r="C2">
        <v>63</v>
      </c>
    </row>
    <row spans="1:3" r="3">
      <c s="3" t="s" r="A3">
        <v>64</v>
      </c>
    </row>
    <row spans="1:3" r="4">
      <c s="4" t="s" r="A4">
        <v>65</v>
      </c>
      <c s="7" t="n" r="B4">
        <v>175046</v>
      </c>
      <c s="7" t="n" r="C4">
        <v>197135</v>
      </c>
    </row>
    <row spans="1:3" r="5">
      <c s="4" t="s" r="A5">
        <v>66</v>
      </c>
      <c s="5" t="n" r="B5">
        <v>122345</v>
      </c>
      <c s="5" t="n" r="C5">
        <v>133199</v>
      </c>
    </row>
    <row spans="1:3" r="6">
      <c s="4" t="s" r="A6">
        <v>67</v>
      </c>
      <c s="5" t="n" r="B6">
        <v>52701</v>
      </c>
      <c s="5" t="n" r="C6">
        <v>63936</v>
      </c>
    </row>
    <row spans="1:3" r="7">
      <c s="4" t="s" r="A7">
        <v>68</v>
      </c>
      <c s="5" t="n" r="B7">
        <v>40131</v>
      </c>
      <c s="5" t="n" r="C7">
        <v>35812</v>
      </c>
    </row>
    <row spans="1:3" r="8">
      <c s="4" t="s" r="A8">
        <v>69</v>
      </c>
      <c s="5" t="n" r="B8">
        <v>6233</v>
      </c>
      <c s="5" t="n" r="C8">
        <v>6122</v>
      </c>
    </row>
    <row spans="1:3" r="9">
      <c s="4" t="s" r="A9">
        <v>70</v>
      </c>
      <c s="5" t="n" r="B9">
        <v>6337</v>
      </c>
      <c s="5" t="n" r="C9">
        <v>22002</v>
      </c>
    </row>
    <row spans="1:3" r="10">
      <c s="4" t="s" r="A10">
        <v>71</v>
      </c>
      <c s="5" t="n" r="B10">
        <v>4829</v>
      </c>
      <c s="5" t="n" r="C10">
        <v>5407</v>
      </c>
    </row>
    <row spans="1:3" r="11">
      <c s="4" t="s" r="A11">
        <v>72</v>
      </c>
      <c s="5" t="n" r="B11">
        <v>141</v>
      </c>
      <c s="5" t="n" r="C11">
        <v>-2177</v>
      </c>
    </row>
    <row spans="1:3" r="12">
      <c s="4" t="s" r="A12">
        <v>73</v>
      </c>
      <c s="5" t="n" r="B12">
        <v>-2047</v>
      </c>
      <c s="5" t="n" r="C12">
        <v>1501</v>
      </c>
    </row>
    <row spans="1:3" r="13">
      <c s="4" t="s" r="A13">
        <v>74</v>
      </c>
      <c s="5" t="n" r="B13">
        <v>7100</v>
      </c>
      <c s="5" t="n" r="C13">
        <v>2011</v>
      </c>
    </row>
    <row spans="1:3" r="14">
      <c s="4" t="s" r="A14">
        <v>75</v>
      </c>
      <c s="5" t="n" r="B14">
        <v>48</v>
      </c>
      <c s="5" t="n" r="C14">
        <v>16</v>
      </c>
    </row>
    <row spans="1:3" r="15">
      <c s="4" t="s" r="A15">
        <v>76</v>
      </c>
      <c s="5" t="n" r="B15">
        <v>-3734</v>
      </c>
      <c s="5" t="n" r="C15">
        <v>15244</v>
      </c>
    </row>
    <row spans="1:3" r="16">
      <c s="4" t="s" r="A16">
        <v>77</v>
      </c>
      <c s="5" t="n" r="B16">
        <v>617</v>
      </c>
      <c s="5" t="n" r="C16">
        <v>4497</v>
      </c>
    </row>
    <row spans="1:3" r="17">
      <c s="4" t="s" r="A17">
        <v>78</v>
      </c>
      <c s="7" t="n" r="B17">
        <v>-4351</v>
      </c>
      <c s="7" t="n" r="C17">
        <v>10747</v>
      </c>
    </row>
    <row spans="1:3" r="18">
      <c s="3" t="s" r="A18">
        <v>79</v>
      </c>
    </row>
    <row spans="1:3" r="19">
      <c s="4" t="s" r="A19">
        <v>80</v>
      </c>
      <c s="8" t="n" r="B19">
        <v>-0.1</v>
      </c>
      <c s="8" t="n" r="C19">
        <v>0.26</v>
      </c>
    </row>
    <row spans="1:3" r="20">
      <c s="4" t="s" r="A20">
        <v>81</v>
      </c>
      <c s="8" t="n" r="B20">
        <v>-0.1</v>
      </c>
      <c s="8" t="n" r="C20">
        <v>0.24</v>
      </c>
    </row>
    <row spans="1:3" r="21">
      <c s="3" t="s" r="A21">
        <v>82</v>
      </c>
    </row>
    <row spans="1:3" r="22">
      <c s="4" t="s" r="A22">
        <v>83</v>
      </c>
      <c s="5" t="n" r="B22">
        <v>45552202</v>
      </c>
      <c s="5" t="n" r="C22">
        <v>41806664</v>
      </c>
    </row>
    <row spans="1:3" r="23">
      <c s="4" t="s" r="A23">
        <v>84</v>
      </c>
      <c s="5" t="n" r="B23">
        <v>45552202</v>
      </c>
      <c s="5" t="n" r="C23">
        <v>44274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1</v>
      </c>
      <c s="2" t="s" r="B1">
        <v>1</v>
      </c>
    </row>
    <row spans="1:3" r="2">
      <c s="2" t="s" r="B2">
        <v>2</v>
      </c>
      <c s="2" t="s" r="C2">
        <v>63</v>
      </c>
    </row>
    <row spans="1:3" r="3">
      <c s="3" t="s" r="A3">
        <v>272</v>
      </c>
    </row>
    <row spans="1:3" r="4">
      <c s="4" t="s" r="A4">
        <v>98</v>
      </c>
      <c s="7" t="n" r="B4">
        <v>-5760</v>
      </c>
      <c s="7" t="n" r="C4">
        <v>-5851</v>
      </c>
    </row>
    <row spans="1:3" r="5">
      <c s="4" t="s" r="A5">
        <v>71</v>
      </c>
      <c s="5" t="n" r="B5">
        <v>-4829</v>
      </c>
      <c s="5" t="n" r="C5">
        <v>-5407</v>
      </c>
    </row>
    <row spans="1:3" r="6">
      <c s="4" t="s" r="A6">
        <v>76</v>
      </c>
      <c s="5" t="n" r="B6">
        <v>-3734</v>
      </c>
      <c s="5" t="n" r="C6">
        <v>15244</v>
      </c>
    </row>
    <row spans="1:3" r="7">
      <c s="4" t="s" r="A7">
        <v>273</v>
      </c>
    </row>
    <row spans="1:3" r="8">
      <c s="3" t="s" r="A8">
        <v>272</v>
      </c>
    </row>
    <row spans="1:3" r="9">
      <c s="4" t="s" r="A9">
        <v>267</v>
      </c>
      <c s="5" t="n" r="B9">
        <v>19396</v>
      </c>
      <c s="5" t="n" r="C9">
        <v>41303</v>
      </c>
    </row>
    <row spans="1:3" r="10">
      <c s="4" t="s" r="A10">
        <v>274</v>
      </c>
    </row>
    <row spans="1:3" r="11">
      <c s="3" t="s" r="A11">
        <v>272</v>
      </c>
    </row>
    <row spans="1:3" r="12">
      <c s="4" t="s" r="A12">
        <v>275</v>
      </c>
      <c s="5" t="n" r="B12">
        <v>-2746</v>
      </c>
      <c s="5" t="n" r="C12">
        <v>-1461</v>
      </c>
    </row>
    <row spans="1:3" r="13">
      <c s="4" t="s" r="A13">
        <v>276</v>
      </c>
    </row>
    <row spans="1:3" r="14">
      <c s="3" t="s" r="A14">
        <v>272</v>
      </c>
    </row>
    <row spans="1:3" r="15">
      <c s="4" t="s" r="A15">
        <v>277</v>
      </c>
      <c s="5" t="n" r="B15">
        <v>-4588</v>
      </c>
      <c s="5" t="n" r="C15">
        <v>-8768</v>
      </c>
    </row>
    <row spans="1:3" r="16">
      <c s="4" t="s" r="A16">
        <v>98</v>
      </c>
      <c s="5" t="n" r="B16">
        <v>-5165</v>
      </c>
      <c s="5" t="n" r="C16">
        <v>-5200</v>
      </c>
    </row>
    <row spans="1:3" r="17">
      <c s="4" t="s" r="A17">
        <v>71</v>
      </c>
      <c s="5" t="n" r="B17">
        <v>-4829</v>
      </c>
      <c s="5" t="n" r="C17">
        <v>-5407</v>
      </c>
    </row>
    <row spans="1:3" r="18">
      <c s="4" t="s" r="A18">
        <v>278</v>
      </c>
      <c s="5" t="n" r="B18">
        <v>-5053</v>
      </c>
      <c s="5" t="n" r="C18">
        <v>-3512</v>
      </c>
    </row>
    <row spans="1:3" r="19">
      <c s="4" t="s" r="A19">
        <v>279</v>
      </c>
      <c s="7" t="n" r="B19">
        <v>-749</v>
      </c>
      <c s="7" t="n" r="C19">
        <v>-17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t="s" r="A1">
        <v>280</v>
      </c>
      <c s="2" t="s" r="B1">
        <v>1</v>
      </c>
    </row>
    <row spans="1:2" r="2">
      <c s="2" t="s" r="B2">
        <v>281</v>
      </c>
    </row>
    <row spans="1:2" r="3">
      <c s="3" t="s" r="A3">
        <v>160</v>
      </c>
    </row>
    <row spans="1:2" r="4">
      <c s="4" t="s" r="A4">
        <v>282</v>
      </c>
      <c s="5" t="n" r="B4">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3</v>
      </c>
      <c s="2" t="s" r="B1">
        <v>2</v>
      </c>
      <c s="2" t="s" r="C1">
        <v>23</v>
      </c>
    </row>
    <row spans="1:3" r="2">
      <c s="4" t="s" r="A2">
        <v>284</v>
      </c>
    </row>
    <row spans="1:3" r="3">
      <c s="3" t="s" r="A3">
        <v>285</v>
      </c>
    </row>
    <row spans="1:3" r="4">
      <c s="4" t="s" r="A4">
        <v>286</v>
      </c>
      <c s="7" t="n" r="B4">
        <v>2597</v>
      </c>
      <c s="7" t="n" r="C4">
        <v>697</v>
      </c>
    </row>
    <row spans="1:3" r="5">
      <c s="4" t="s" r="A5">
        <v>287</v>
      </c>
    </row>
    <row spans="1:3" r="6">
      <c s="3" t="s" r="A6">
        <v>285</v>
      </c>
    </row>
    <row spans="1:3" r="7">
      <c s="4" t="s" r="A7">
        <v>286</v>
      </c>
      <c s="5" t="n" r="B7">
        <v>0</v>
      </c>
      <c s="5" t="n" r="C7">
        <v>54</v>
      </c>
    </row>
    <row spans="1:3" r="8">
      <c s="4" t="s" r="A8">
        <v>288</v>
      </c>
    </row>
    <row spans="1:3" r="9">
      <c s="3" t="s" r="A9">
        <v>285</v>
      </c>
    </row>
    <row spans="1:3" r="10">
      <c s="4" t="s" r="A10">
        <v>289</v>
      </c>
      <c s="5" t="n" r="B10">
        <v>0</v>
      </c>
      <c s="5" t="n" r="C10">
        <v>141</v>
      </c>
    </row>
    <row spans="1:3" r="11">
      <c s="4" t="s" r="A11">
        <v>290</v>
      </c>
    </row>
    <row spans="1:3" r="12">
      <c s="3" t="s" r="A12">
        <v>285</v>
      </c>
    </row>
    <row spans="1:3" r="13">
      <c s="4" t="s" r="A13">
        <v>289</v>
      </c>
      <c s="5" t="n" r="B13">
        <v>126</v>
      </c>
      <c s="5" t="n" r="C13">
        <v>0</v>
      </c>
    </row>
    <row spans="1:3" r="14">
      <c s="4" t="s" r="A14">
        <v>291</v>
      </c>
    </row>
    <row spans="1:3" r="15">
      <c s="3" t="s" r="A15">
        <v>285</v>
      </c>
    </row>
    <row spans="1:3" r="16">
      <c s="4" t="s" r="A16">
        <v>289</v>
      </c>
      <c s="5" t="n" r="B16">
        <v>125</v>
      </c>
      <c s="5" t="n" r="C16">
        <v>0</v>
      </c>
    </row>
    <row spans="1:3" r="17">
      <c s="4" t="s" r="A17">
        <v>292</v>
      </c>
    </row>
    <row spans="1:3" r="18">
      <c s="3" t="s" r="A18">
        <v>285</v>
      </c>
    </row>
    <row spans="1:3" r="19">
      <c s="4" t="s" r="A19">
        <v>289</v>
      </c>
      <c s="7" t="n" r="B19">
        <v>0</v>
      </c>
      <c s="7" t="n" r="C19">
        <v>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3</v>
      </c>
      <c s="2" t="s" r="B1">
        <v>1</v>
      </c>
    </row>
    <row spans="1:3" r="2">
      <c s="2" t="s" r="B2">
        <v>2</v>
      </c>
      <c s="2" t="s" r="C2">
        <v>63</v>
      </c>
    </row>
    <row spans="1:3" r="3">
      <c s="3" t="s" r="A3">
        <v>294</v>
      </c>
    </row>
    <row spans="1:3" r="4">
      <c s="4" t="s" r="A4">
        <v>72</v>
      </c>
      <c s="7" t="n" r="B4">
        <v>141</v>
      </c>
      <c s="7" t="n" r="C4">
        <v>-2177</v>
      </c>
    </row>
    <row spans="1:3" r="5">
      <c s="4" t="s" r="A5">
        <v>295</v>
      </c>
    </row>
    <row spans="1:3" r="6">
      <c s="3" t="s" r="A6">
        <v>294</v>
      </c>
    </row>
    <row spans="1:3" r="7">
      <c s="4" t="s" r="A7">
        <v>72</v>
      </c>
      <c s="5" t="n" r="B7">
        <v>141</v>
      </c>
      <c s="5" t="n" r="C7">
        <v>-2177</v>
      </c>
    </row>
    <row spans="1:3" r="8">
      <c s="4" t="s" r="A8">
        <v>296</v>
      </c>
    </row>
    <row spans="1:3" r="9">
      <c s="3" t="s" r="A9">
        <v>294</v>
      </c>
    </row>
    <row spans="1:3" r="10">
      <c s="4" t="s" r="A10">
        <v>72</v>
      </c>
      <c s="5" t="n" r="B10">
        <v>-2047</v>
      </c>
      <c s="5" t="n" r="C10">
        <v>1501</v>
      </c>
    </row>
    <row spans="1:3" r="11">
      <c s="4" t="s" r="A11">
        <v>297</v>
      </c>
    </row>
    <row spans="1:3" r="12">
      <c s="3" t="s" r="A12">
        <v>294</v>
      </c>
    </row>
    <row spans="1:3" r="13">
      <c s="4" t="s" r="A13">
        <v>72</v>
      </c>
      <c s="7" t="n" r="B13">
        <v>111</v>
      </c>
      <c s="7" t="n" r="C13">
        <v>-1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8</v>
      </c>
      <c s="2" t="s" r="B1">
        <v>2</v>
      </c>
      <c s="2" t="s" r="C1">
        <v>23</v>
      </c>
    </row>
    <row spans="1:3" r="2">
      <c s="4" t="s" r="A2">
        <v>299</v>
      </c>
    </row>
    <row spans="1:3" r="3">
      <c s="3" t="s" r="A3">
        <v>300</v>
      </c>
    </row>
    <row spans="1:3" r="4">
      <c s="4" t="s" r="A4">
        <v>301</v>
      </c>
      <c s="7" t="n" r="B4">
        <v>0</v>
      </c>
      <c s="7" t="n" r="C4">
        <v>0</v>
      </c>
    </row>
    <row spans="1:3" r="5">
      <c s="4" t="s" r="A5">
        <v>302</v>
      </c>
    </row>
    <row spans="1:3" r="6">
      <c s="3" t="s" r="A6">
        <v>300</v>
      </c>
    </row>
    <row spans="1:3" r="7">
      <c s="4" t="s" r="A7">
        <v>301</v>
      </c>
      <c s="5" t="n" r="B7">
        <v>2597</v>
      </c>
      <c s="5" t="n" r="C7">
        <v>751</v>
      </c>
    </row>
    <row spans="1:3" r="8">
      <c s="4" t="s" r="A8">
        <v>303</v>
      </c>
      <c s="5" t="n" r="B8">
        <v>125</v>
      </c>
      <c s="5" t="n" r="C8">
        <v>141</v>
      </c>
    </row>
    <row spans="1:3" r="9">
      <c s="4" t="s" r="A9">
        <v>304</v>
      </c>
    </row>
    <row spans="1:3" r="10">
      <c s="3" t="s" r="A10">
        <v>300</v>
      </c>
    </row>
    <row spans="1:3" r="11">
      <c s="4" t="s" r="A11">
        <v>301</v>
      </c>
      <c s="5" t="n" r="B11">
        <v>0</v>
      </c>
      <c s="5" t="n" r="C11">
        <v>0</v>
      </c>
    </row>
    <row spans="1:3" r="12">
      <c s="4" t="s" r="A12">
        <v>305</v>
      </c>
    </row>
    <row spans="1:3" r="13">
      <c s="3" t="s" r="A13">
        <v>300</v>
      </c>
    </row>
    <row spans="1:3" r="14">
      <c s="4" t="s" r="A14">
        <v>303</v>
      </c>
      <c s="5" t="n" r="B14">
        <v>0</v>
      </c>
      <c s="5" t="n" r="C14">
        <v>0</v>
      </c>
    </row>
    <row spans="1:3" r="15">
      <c s="4" t="s" r="A15">
        <v>306</v>
      </c>
    </row>
    <row spans="1:3" r="16">
      <c s="3" t="s" r="A16">
        <v>300</v>
      </c>
    </row>
    <row spans="1:3" r="17">
      <c s="4" t="s" r="A17">
        <v>303</v>
      </c>
      <c s="5" t="n" r="B17">
        <v>126</v>
      </c>
      <c s="5" t="n" r="C17">
        <v>20</v>
      </c>
    </row>
    <row spans="1:3" r="18">
      <c s="4" t="s" r="A18">
        <v>307</v>
      </c>
    </row>
    <row spans="1:3" r="19">
      <c s="3" t="s" r="A19">
        <v>300</v>
      </c>
    </row>
    <row spans="1:3" r="20">
      <c s="4" t="s" r="A20">
        <v>303</v>
      </c>
      <c s="7" t="n" r="B20">
        <v>0</v>
      </c>
      <c s="7" t="n" r="C20">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3"/>
    <col customWidth="1" max="3" min="3" width="13"/>
  </cols>
  <sheetData>
    <row spans="1:3" r="1">
      <c s="1" t="s" r="A1">
        <v>308</v>
      </c>
      <c s="2" t="s" r="B1">
        <v>309</v>
      </c>
      <c s="2" t="s" r="C1">
        <v>310</v>
      </c>
    </row>
    <row spans="1:3" r="2">
      <c s="4" t="s" r="A2">
        <v>311</v>
      </c>
    </row>
    <row spans="1:3" r="3">
      <c s="3" t="s" r="A3">
        <v>312</v>
      </c>
    </row>
    <row spans="1:3" r="4">
      <c s="4" t="s" r="A4">
        <v>313</v>
      </c>
      <c s="4" t="s" r="B4">
        <v>314</v>
      </c>
    </row>
    <row spans="1:3" r="5">
      <c s="4" t="s" r="A5">
        <v>315</v>
      </c>
      <c s="4" t="s" r="B5">
        <v>316</v>
      </c>
    </row>
    <row spans="1:3" r="6">
      <c s="4" t="s" r="A6">
        <v>317</v>
      </c>
    </row>
    <row spans="1:3" r="7">
      <c s="3" t="s" r="A7">
        <v>312</v>
      </c>
    </row>
    <row spans="1:3" r="8">
      <c s="4" t="s" r="A8">
        <v>318</v>
      </c>
      <c s="9" t="n" r="B8">
        <v>0</v>
      </c>
    </row>
    <row spans="1:3" r="9">
      <c s="4" t="s" r="A9">
        <v>319</v>
      </c>
    </row>
    <row spans="1:3" r="10">
      <c s="3" t="s" r="A10">
        <v>312</v>
      </c>
    </row>
    <row spans="1:3" r="11">
      <c s="4" t="s" r="A11">
        <v>318</v>
      </c>
      <c s="9" t="n" r="B11">
        <v>900000</v>
      </c>
    </row>
    <row spans="1:3" r="12">
      <c s="4" t="s" r="A12">
        <v>320</v>
      </c>
    </row>
    <row spans="1:3" r="13">
      <c s="3" t="s" r="A13">
        <v>312</v>
      </c>
    </row>
    <row spans="1:3" r="14">
      <c s="4" t="s" r="A14">
        <v>321</v>
      </c>
      <c s="7" t="n" r="C14">
        <v>1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s="1" t="s" r="A1">
        <v>322</v>
      </c>
      <c s="2" t="s" r="B1">
        <v>323</v>
      </c>
      <c s="2" t="s" r="C1">
        <v>324</v>
      </c>
      <c s="2" t="s" r="D1">
        <v>325</v>
      </c>
      <c s="2" t="s" r="E1">
        <v>2</v>
      </c>
      <c s="2" t="s" r="F1">
        <v>23</v>
      </c>
    </row>
    <row spans="1:6" r="2">
      <c s="3" t="s" r="A2">
        <v>326</v>
      </c>
    </row>
    <row spans="1:6" r="3">
      <c s="4" t="s" r="A3">
        <v>39</v>
      </c>
      <c s="7" t="n" r="E3">
        <v>40198000</v>
      </c>
      <c s="7" t="n" r="F3">
        <v>41518000</v>
      </c>
    </row>
    <row spans="1:6" r="4">
      <c s="4" t="s" r="A4">
        <v>327</v>
      </c>
    </row>
    <row spans="1:6" r="5">
      <c s="3" t="s" r="A5">
        <v>326</v>
      </c>
    </row>
    <row spans="1:6" r="6">
      <c s="4" t="s" r="A6">
        <v>328</v>
      </c>
      <c s="7" t="n" r="C6">
        <v>7000000</v>
      </c>
    </row>
    <row spans="1:6" r="7">
      <c s="4" t="s" r="A7">
        <v>329</v>
      </c>
    </row>
    <row spans="1:6" r="8">
      <c s="3" t="s" r="A8">
        <v>326</v>
      </c>
    </row>
    <row spans="1:6" r="9">
      <c s="4" t="s" r="A9">
        <v>330</v>
      </c>
      <c s="5" t="n" r="C9">
        <v>18000000</v>
      </c>
    </row>
    <row spans="1:6" r="10">
      <c s="4" t="s" r="A10">
        <v>331</v>
      </c>
    </row>
    <row spans="1:6" r="11">
      <c s="3" t="s" r="A11">
        <v>326</v>
      </c>
    </row>
    <row spans="1:6" r="12">
      <c s="4" t="s" r="A12">
        <v>332</v>
      </c>
      <c s="7" t="n" r="E12">
        <v>5000000</v>
      </c>
    </row>
    <row spans="1:6" r="13">
      <c s="4" t="s" r="A13">
        <v>333</v>
      </c>
    </row>
    <row spans="1:6" r="14">
      <c s="3" t="s" r="A14">
        <v>326</v>
      </c>
    </row>
    <row spans="1:6" r="15">
      <c s="4" t="s" r="A15">
        <v>334</v>
      </c>
      <c s="7" t="n" r="D15">
        <v>5000000</v>
      </c>
    </row>
    <row spans="1:6" r="16">
      <c s="4" t="s" r="A16">
        <v>335</v>
      </c>
    </row>
    <row spans="1:6" r="17">
      <c s="3" t="s" r="A17">
        <v>326</v>
      </c>
    </row>
    <row spans="1:6" r="18">
      <c s="4" t="s" r="A18">
        <v>334</v>
      </c>
      <c s="7" t="n" r="C18">
        <v>1000000</v>
      </c>
    </row>
    <row spans="1:6" r="19">
      <c s="4" t="s" r="A19">
        <v>336</v>
      </c>
    </row>
    <row spans="1:6" r="20">
      <c s="3" t="s" r="A20">
        <v>326</v>
      </c>
    </row>
    <row spans="1:6" r="21">
      <c s="4" t="s" r="A21">
        <v>337</v>
      </c>
      <c s="7" t="n" r="B21">
        <v>3000000</v>
      </c>
    </row>
    <row spans="1:6" r="22">
      <c s="4" t="s" r="A22">
        <v>39</v>
      </c>
      <c s="7" t="n" r="B22">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v>
      </c>
      <c s="2" t="s" r="B1">
        <v>1</v>
      </c>
    </row>
    <row spans="1:3" r="2">
      <c s="2" t="s" r="B2">
        <v>2</v>
      </c>
      <c s="2" t="s" r="C2">
        <v>63</v>
      </c>
    </row>
    <row spans="1:3" r="3">
      <c s="3" t="s" r="A3">
        <v>86</v>
      </c>
    </row>
    <row spans="1:3" r="4">
      <c s="4" t="s" r="A4">
        <v>78</v>
      </c>
      <c s="7" t="n" r="B4">
        <v>-4351</v>
      </c>
      <c s="7" t="n" r="C4">
        <v>10747</v>
      </c>
    </row>
    <row spans="1:3" r="5">
      <c s="3" t="s" r="A5">
        <v>87</v>
      </c>
    </row>
    <row spans="1:3" r="6">
      <c s="4" t="s" r="A6">
        <v>88</v>
      </c>
      <c s="5" t="n" r="B6">
        <v>-2511</v>
      </c>
      <c s="5" t="n" r="C6">
        <v>645</v>
      </c>
    </row>
    <row spans="1:3" r="7">
      <c s="3" t="s" r="A7">
        <v>89</v>
      </c>
    </row>
    <row spans="1:3" r="8">
      <c s="4" t="s" r="A8">
        <v>90</v>
      </c>
      <c s="5" t="n" r="B8">
        <v>84</v>
      </c>
      <c s="5" t="n" r="C8">
        <v>1</v>
      </c>
    </row>
    <row spans="1:3" r="9">
      <c s="4" t="s" r="A9">
        <v>91</v>
      </c>
      <c s="5" t="n" r="B9">
        <v>0</v>
      </c>
      <c s="5" t="n" r="C9">
        <v>5</v>
      </c>
    </row>
    <row spans="1:3" r="10">
      <c s="4" t="s" r="A10">
        <v>92</v>
      </c>
      <c s="5" t="n" r="B10">
        <v>-2427</v>
      </c>
      <c s="5" t="n" r="C10">
        <v>651</v>
      </c>
    </row>
    <row spans="1:3" r="11">
      <c s="4" t="s" r="A11">
        <v>93</v>
      </c>
      <c s="7" t="n" r="B11">
        <v>-6778</v>
      </c>
      <c s="7" t="n" r="C11">
        <v>113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63</v>
      </c>
    </row>
    <row spans="1:3" r="3">
      <c s="3" t="s" r="A3">
        <v>95</v>
      </c>
    </row>
    <row spans="1:3" r="4">
      <c s="4" t="s" r="A4">
        <v>78</v>
      </c>
      <c s="7" t="n" r="B4">
        <v>-4351</v>
      </c>
      <c s="7" t="n" r="C4">
        <v>10747</v>
      </c>
    </row>
    <row spans="1:3" r="5">
      <c s="3" t="s" r="A5">
        <v>96</v>
      </c>
    </row>
    <row spans="1:3" r="6">
      <c s="4" t="s" r="A6">
        <v>97</v>
      </c>
      <c s="5" t="n" r="B6">
        <v>1063</v>
      </c>
      <c s="5" t="n" r="C6">
        <v>1677</v>
      </c>
    </row>
    <row spans="1:3" r="7">
      <c s="4" t="s" r="A7">
        <v>98</v>
      </c>
      <c s="5" t="n" r="B7">
        <v>5760</v>
      </c>
      <c s="5" t="n" r="C7">
        <v>5851</v>
      </c>
    </row>
    <row spans="1:3" r="8">
      <c s="4" t="s" r="A8">
        <v>73</v>
      </c>
      <c s="5" t="n" r="B8">
        <v>-2047</v>
      </c>
      <c s="5" t="n" r="C8">
        <v>1501</v>
      </c>
    </row>
    <row spans="1:3" r="9">
      <c s="4" t="s" r="A9">
        <v>29</v>
      </c>
      <c s="5" t="n" r="B9">
        <v>414</v>
      </c>
      <c s="5" t="n" r="C9">
        <v>1011</v>
      </c>
    </row>
    <row spans="1:3" r="10">
      <c s="4" t="s" r="A10">
        <v>99</v>
      </c>
      <c s="5" t="n" r="B10">
        <v>1105</v>
      </c>
      <c s="5" t="n" r="C10">
        <v>254</v>
      </c>
    </row>
    <row spans="1:3" r="11">
      <c s="3" t="s" r="A11">
        <v>100</v>
      </c>
    </row>
    <row spans="1:3" r="12">
      <c s="4" t="s" r="A12">
        <v>101</v>
      </c>
      <c s="5" t="n" r="B12">
        <v>-57738</v>
      </c>
      <c s="5" t="n" r="C12">
        <v>-58635</v>
      </c>
    </row>
    <row spans="1:3" r="13">
      <c s="4" t="s" r="A13">
        <v>102</v>
      </c>
      <c s="5" t="n" r="B13">
        <v>4621</v>
      </c>
      <c s="5" t="n" r="C13">
        <v>4679</v>
      </c>
    </row>
    <row spans="1:3" r="14">
      <c s="4" t="s" r="A14">
        <v>103</v>
      </c>
      <c s="5" t="n" r="B14">
        <v>-1281</v>
      </c>
      <c s="5" t="n" r="C14">
        <v>-5422</v>
      </c>
    </row>
    <row spans="1:3" r="15">
      <c s="4" t="s" r="A15">
        <v>104</v>
      </c>
      <c s="5" t="n" r="B15">
        <v>-370</v>
      </c>
      <c s="5" t="n" r="C15">
        <v>13692</v>
      </c>
    </row>
    <row spans="1:3" r="16">
      <c s="4" t="s" r="A16">
        <v>105</v>
      </c>
      <c s="5" t="n" r="B16">
        <v>19087</v>
      </c>
      <c s="5" t="n" r="C16">
        <v>11598</v>
      </c>
    </row>
    <row spans="1:3" r="17">
      <c s="4" t="s" r="A17">
        <v>106</v>
      </c>
      <c s="5" t="n" r="B17">
        <v>-33737</v>
      </c>
      <c s="5" t="n" r="C17">
        <v>-13047</v>
      </c>
    </row>
    <row spans="1:3" r="18">
      <c s="3" t="s" r="A18">
        <v>107</v>
      </c>
    </row>
    <row spans="1:3" r="19">
      <c s="4" t="s" r="A19">
        <v>108</v>
      </c>
      <c s="5" t="n" r="B19">
        <v>0</v>
      </c>
      <c s="5" t="n" r="C19">
        <v>732</v>
      </c>
    </row>
    <row spans="1:3" r="20">
      <c s="4" t="s" r="A20">
        <v>109</v>
      </c>
      <c s="5" t="n" r="B20">
        <v>-4775</v>
      </c>
      <c s="5" t="n" r="C20">
        <v>-1958</v>
      </c>
    </row>
    <row spans="1:3" r="21">
      <c s="4" t="s" r="A21">
        <v>110</v>
      </c>
      <c s="5" t="n" r="B21">
        <v>-4775</v>
      </c>
      <c s="5" t="n" r="C21">
        <v>-1226</v>
      </c>
    </row>
    <row spans="1:3" r="22">
      <c s="3" t="s" r="A22">
        <v>111</v>
      </c>
    </row>
    <row spans="1:3" r="23">
      <c s="4" t="s" r="A23">
        <v>112</v>
      </c>
      <c s="5" t="n" r="B23">
        <v>0</v>
      </c>
      <c s="5" t="n" r="C23">
        <v>-119565</v>
      </c>
    </row>
    <row spans="1:3" r="24">
      <c s="4" t="s" r="A24">
        <v>113</v>
      </c>
      <c s="5" t="n" r="B24">
        <v>43772</v>
      </c>
      <c s="5" t="n" r="C24">
        <v>15853</v>
      </c>
    </row>
    <row spans="1:3" r="25">
      <c s="4" t="s" r="A25">
        <v>114</v>
      </c>
      <c s="5" t="n" r="B25">
        <v>-45</v>
      </c>
      <c s="5" t="n" r="C25">
        <v>-150</v>
      </c>
    </row>
    <row spans="1:3" r="26">
      <c s="4" t="s" r="A26">
        <v>115</v>
      </c>
      <c s="5" t="n" r="B26">
        <v>0</v>
      </c>
      <c s="5" t="n" r="C26">
        <v>126500</v>
      </c>
    </row>
    <row spans="1:3" r="27">
      <c s="4" t="s" r="A27">
        <v>116</v>
      </c>
      <c s="5" t="n" r="B27">
        <v>0</v>
      </c>
      <c s="5" t="n" r="C27">
        <v>-9282</v>
      </c>
    </row>
    <row spans="1:3" r="28">
      <c s="4" t="s" r="A28">
        <v>117</v>
      </c>
      <c s="5" t="n" r="B28">
        <v>5</v>
      </c>
      <c s="5" t="n" r="C28">
        <v>0</v>
      </c>
    </row>
    <row spans="1:3" r="29">
      <c s="4" t="s" r="A29">
        <v>118</v>
      </c>
      <c s="5" t="n" r="B29">
        <v>0</v>
      </c>
      <c s="5" t="n" r="C29">
        <v>213</v>
      </c>
    </row>
    <row spans="1:3" r="30">
      <c s="4" t="s" r="A30">
        <v>119</v>
      </c>
      <c s="5" t="n" r="B30">
        <v>0</v>
      </c>
      <c s="5" t="n" r="C30">
        <v>-320</v>
      </c>
    </row>
    <row spans="1:3" r="31">
      <c s="4" t="s" r="A31">
        <v>120</v>
      </c>
      <c s="5" t="n" r="B31">
        <v>43732</v>
      </c>
      <c s="5" t="n" r="C31">
        <v>13249</v>
      </c>
    </row>
    <row spans="1:3" r="32">
      <c s="4" t="s" r="A32">
        <v>121</v>
      </c>
      <c s="5" t="n" r="B32">
        <v>-154</v>
      </c>
      <c s="5" t="n" r="C32">
        <v>-9</v>
      </c>
    </row>
    <row spans="1:3" r="33">
      <c s="4" t="s" r="A33">
        <v>122</v>
      </c>
      <c s="5" t="n" r="B33">
        <v>5066</v>
      </c>
      <c s="5" t="n" r="C33">
        <v>-1033</v>
      </c>
    </row>
    <row spans="1:3" r="34">
      <c s="4" t="s" r="A34">
        <v>123</v>
      </c>
      <c s="5" t="n" r="B34">
        <v>2932</v>
      </c>
      <c s="5" t="n" r="C34">
        <v>6871</v>
      </c>
    </row>
    <row spans="1:3" r="35">
      <c s="4" t="s" r="A35">
        <v>124</v>
      </c>
      <c s="5" t="n" r="B35">
        <v>7998</v>
      </c>
      <c s="5" t="n" r="C35">
        <v>5838</v>
      </c>
    </row>
    <row spans="1:3" r="36">
      <c s="3" t="s" r="A36">
        <v>125</v>
      </c>
    </row>
    <row spans="1:3" r="37">
      <c s="4" t="s" r="A37">
        <v>126</v>
      </c>
      <c s="5" t="n" r="B37">
        <v>3983</v>
      </c>
      <c s="5" t="n" r="C37">
        <v>4440</v>
      </c>
    </row>
    <row spans="1:3" r="38">
      <c s="4" t="s" r="A38">
        <v>127</v>
      </c>
      <c s="5" t="n" r="B38">
        <v>410</v>
      </c>
      <c s="5" t="n" r="C38">
        <v>4593</v>
      </c>
    </row>
    <row spans="1:3" r="39">
      <c s="3" t="s" r="A39">
        <v>128</v>
      </c>
    </row>
    <row spans="1:3" r="40">
      <c s="4" t="s" r="A40">
        <v>129</v>
      </c>
      <c s="5" t="n" r="B40">
        <v>0</v>
      </c>
      <c s="5" t="n" r="C40">
        <v>2217</v>
      </c>
    </row>
    <row spans="1:3" r="41">
      <c s="4" t="s" r="A41">
        <v>130</v>
      </c>
      <c s="7" t="n" r="B41">
        <v>2150</v>
      </c>
      <c s="7" t="n"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1</v>
      </c>
    </row>
    <row spans="1:2" r="2">
      <c s="2" t="s" r="B2">
        <v>2</v>
      </c>
    </row>
    <row spans="1:2" r="3">
      <c s="3" t="s" r="A3">
        <v>132</v>
      </c>
    </row>
    <row spans="1:2" r="4">
      <c s="4" t="s" r="A4">
        <v>137</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r</vt:lpstr>
      <vt:lpstr>Consolidated Statements of Inco</vt:lpstr>
      <vt:lpstr>Consolidated Statements of Comp</vt:lpstr>
      <vt:lpstr>Consolidated Statements of Cash</vt:lpstr>
      <vt:lpstr>Basis of Presentation and Organ</vt:lpstr>
      <vt:lpstr>Significant Accounting Policies</vt:lpstr>
      <vt:lpstr>Seasonality</vt:lpstr>
      <vt:lpstr>Intangible Assets, Net</vt:lpstr>
      <vt:lpstr>Debt</vt:lpstr>
      <vt:lpstr>Income Taxes</vt:lpstr>
      <vt:lpstr>Stockholders' Equity</vt:lpstr>
      <vt:lpstr>Share-Based Compensation</vt:lpstr>
      <vt:lpstr>Earnings Per Share</vt:lpstr>
      <vt:lpstr>Accumulated Other Comprehensive</vt:lpstr>
      <vt:lpstr>Segment Information</vt:lpstr>
      <vt:lpstr>Derivatives &amp; Risk Management</vt:lpstr>
      <vt:lpstr>Fair Value Measures</vt:lpstr>
      <vt:lpstr>Contingencies</vt:lpstr>
      <vt:lpstr>Subsequent Events</vt:lpstr>
      <vt:lpstr>Significant Accounting Polici22</vt:lpstr>
      <vt:lpstr>Intangible Assets, Net (Tables)</vt:lpstr>
      <vt:lpstr>Debt (Tables)</vt:lpstr>
      <vt:lpstr>Share-Based Compensation (Table</vt:lpstr>
      <vt:lpstr>Earnings Per Share (Tables)</vt:lpstr>
      <vt:lpstr>Accumulated Other Comprehensi27</vt:lpstr>
      <vt:lpstr>Segment Information (Tables)</vt:lpstr>
      <vt:lpstr>Derivatives &amp; Risk Management (</vt:lpstr>
      <vt:lpstr>Fair Value Measures (Tables)</vt:lpstr>
      <vt:lpstr>Intangible Assets, Net (Details</vt:lpstr>
      <vt:lpstr>Debt (Details)</vt:lpstr>
      <vt:lpstr>Income Taxes (Details)</vt:lpstr>
      <vt:lpstr>Stockholders' Equity (Details)</vt:lpstr>
      <vt:lpstr>Share-Based Compensation (Detai</vt:lpstr>
      <vt:lpstr>Earnings Per Share - Reconcilia</vt:lpstr>
      <vt:lpstr>Accumulated Other Comprehensi37</vt:lpstr>
      <vt:lpstr>Segment Information - Segment R</vt:lpstr>
      <vt:lpstr>Segment Information - Segment E</vt:lpstr>
      <vt:lpstr>Segment Information - Reconcili</vt:lpstr>
      <vt:lpstr>Segment Information - Narrative</vt:lpstr>
      <vt:lpstr>Derivatives &amp; Risk Management -</vt:lpstr>
      <vt:lpstr>Derivatives &amp; Risk Management43</vt:lpstr>
      <vt:lpstr>Fair Value Measures (Details)</vt:lpstr>
      <vt:lpstr>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7:24:26Z</dcterms:created>
  <dcterms:modified xmlns:dcterms="http://purl.org/dc/terms/" xmlns:xsi="http://www.w3.org/2001/XMLSchema-instance" xsi:type="dcterms:W3CDTF">2015-10-14T17:24:26Z</dcterms:modified>
  <dc:title xmlns:dc="http://purl.org/dc/elements/1.1/">Untitled</dc:title>
  <dc:description xmlns:dc="http://purl.org/dc/elements/1.1/"/>
  <dc:subject xmlns:dc="http://purl.org/dc/elements/1.1/"/>
  <cp:keywords/>
  <cp:category/>
</cp:coreProperties>
</file>